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ASIS OF PRESE" sheetId="8" r:id="rId8"/>
    <s:sheet name="REVENUE AND ALLOWANCE FOR DOUBT" sheetId="9" r:id="rId9"/>
    <s:sheet name="LONG-TERM DEBT, CAPITAL LEASES " sheetId="10" r:id="rId10"/>
    <s:sheet name="GOODWILL" sheetId="11" r:id="rId11"/>
    <s:sheet name="ACCUMULATED OTHER COMPREHENSIVE" sheetId="12" r:id="rId12"/>
    <s:sheet name="INCOME TAXES" sheetId="13" r:id="rId13"/>
    <s:sheet name="COMMITMENTS AND CONTINGENCIES" sheetId="14" r:id="rId14"/>
    <s:sheet name="SEGMENT INFORMATION" sheetId="15" r:id="rId15"/>
    <s:sheet name="SUPPLEMENTAL CONDENSED CONSOLID" sheetId="16" r:id="rId16"/>
    <s:sheet name="ORGANIZATION AND BASIS OF PRE17" sheetId="17" r:id="rId17"/>
    <s:sheet name="ORGANIZATION AND BASIS OF PRE18" sheetId="18" r:id="rId18"/>
    <s:sheet name="REVENUE AND ALLOWANCE FOR DOU19" sheetId="19" r:id="rId19"/>
    <s:sheet name="LONG-TERM DEBT, CAPITAL LEASE20" sheetId="20" r:id="rId20"/>
    <s:sheet name="GOODWILL (Tables)" sheetId="21" r:id="rId21"/>
    <s:sheet name="ACCUMULATED OTHER COMPREHENSI22" sheetId="22" r:id="rId22"/>
    <s:sheet name="SEGMENT INFORMATION (Tables)" sheetId="23" r:id="rId23"/>
    <s:sheet name="SUPPLEMENTAL CONDENSED CONSOL24" sheetId="24" r:id="rId24"/>
    <s:sheet name="Organization and Basis of Pre25" sheetId="25" r:id="rId25"/>
    <s:sheet name="Organization and Basis of Pre26" sheetId="26" r:id="rId26"/>
    <s:sheet name="Organization and Basis of Pre27" sheetId="27" r:id="rId27"/>
    <s:sheet name="Revenue and Allowance for Dou28" sheetId="28" r:id="rId28"/>
    <s:sheet name="Revenue and Allowance for Dou29" sheetId="29" r:id="rId29"/>
    <s:sheet name="Revenue and Allowance for Dou30" sheetId="30" r:id="rId30"/>
    <s:sheet name="Long-Term Debt, Capital Lease31" sheetId="31" r:id="rId31"/>
    <s:sheet name="Long-Term Debt, Capital Lease32" sheetId="32" r:id="rId32"/>
    <s:sheet name="Goodwill - Carrying Amount of G" sheetId="33" r:id="rId33"/>
    <s:sheet name="Accumulated Other Comprehensi34" sheetId="34" r:id="rId34"/>
    <s:sheet name="Income Taxes - Additional Infor" sheetId="35" r:id="rId35"/>
    <s:sheet name="Commitments and Contingencies -" sheetId="36" r:id="rId36"/>
    <s:sheet name="Segment Information - Financial" sheetId="37" r:id="rId37"/>
    <s:sheet name="Supplemental Condensed Consol38" sheetId="38" r:id="rId38"/>
    <s:sheet name="Supplemental Condensed Consol39" sheetId="39" r:id="rId39"/>
    <s:sheet name="Supplemental Condensed Consol40" sheetId="40" r:id="rId40"/>
    <s:sheet name="Supplemental Condensed Consol41" sheetId="41" r:id="rId41"/>
    <s:sheet name="Supplemental Condensed Consol42" sheetId="42" r:id="rId42"/>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Dec. 31, 2015</t>
  </si>
  <si>
    <t>Feb. 16, 2016</t>
  </si>
  <si>
    <t>Document And Entity Information [Abstract]</t>
  </si>
  <si>
    <t>Document Type</t>
  </si>
  <si>
    <t>10-Q</t>
  </si>
  <si>
    <t>Amendment Flag</t>
  </si>
  <si>
    <t>false</t>
  </si>
  <si>
    <t>Document Period End Date</t>
  </si>
  <si>
    <t>Dec. 31,
		2015</t>
  </si>
  <si>
    <t>Document Fiscal Year Focus</t>
  </si>
  <si>
    <t>Document Fiscal Period Focus</t>
  </si>
  <si>
    <t>Q1</t>
  </si>
  <si>
    <t>Entity Registrant Name</t>
  </si>
  <si>
    <t>IASIS HEALTHCARE LLC</t>
  </si>
  <si>
    <t>Entity Central Index Key</t>
  </si>
  <si>
    <t>Current Fiscal Year End Date</t>
  </si>
  <si>
    <t>--09-30</t>
  </si>
  <si>
    <t>Entity Filer Category</t>
  </si>
  <si>
    <t>Non-accelerated Filer</t>
  </si>
  <si>
    <t>Entity Common Stock, Shares Outstanding</t>
  </si>
  <si>
    <t>CONDENSED CONSOLIDATED BALANCE SHEETS - USD ($) $ in Thousands</t>
  </si>
  <si>
    <t>Sep. 30, 2015</t>
  </si>
  <si>
    <t>Dec. 31, 2014</t>
  </si>
  <si>
    <t>Sep. 30, 2014</t>
  </si>
  <si>
    <t>ASSETS</t>
  </si>
  <si>
    <t>Cash and cash equivalents</t>
  </si>
  <si>
    <t>Accounts receivable, net</t>
  </si>
  <si>
    <t>Inventories</t>
  </si>
  <si>
    <t>Deferred income taxes</t>
  </si>
  <si>
    <t>Prepaid expenses and other current assets</t>
  </si>
  <si>
    <t>Total current assets</t>
  </si>
  <si>
    <t>Property and equipment, net</t>
  </si>
  <si>
    <t>Goodwill</t>
  </si>
  <si>
    <t>Other intangible assets, net</t>
  </si>
  <si>
    <t>Other assets, net</t>
  </si>
  <si>
    <t>Total assets</t>
  </si>
  <si>
    <t>LIABILITIES AND EQUITY</t>
  </si>
  <si>
    <t>Accounts payable</t>
  </si>
  <si>
    <t>Salaries and benefits payable</t>
  </si>
  <si>
    <t>Accrued interest payable</t>
  </si>
  <si>
    <t>Medical claims payable</t>
  </si>
  <si>
    <t>Other accrued expenses and current liabilities</t>
  </si>
  <si>
    <t>Current portion of long-term debt, capital leases and other long-term obligations</t>
  </si>
  <si>
    <t>Total current liabilities</t>
  </si>
  <si>
    <t>Long-term debt, capital leases and other long-term obligations</t>
  </si>
  <si>
    <t>Other long-term liabilities</t>
  </si>
  <si>
    <t>Non-controlling interests with redemption rights</t>
  </si>
  <si>
    <t>Member's equity</t>
  </si>
  <si>
    <t>Non-controlling interests</t>
  </si>
  <si>
    <t>Total equity</t>
  </si>
  <si>
    <t>Total liabilities and equity</t>
  </si>
  <si>
    <t>CONDENSED CONSOLIDATED STATEMENTS OF OPERATIONS - USD ($) $ in Thousands</t>
  </si>
  <si>
    <t>Revenues</t>
  </si>
  <si>
    <t>Acute care revenue before provision for bad debts</t>
  </si>
  <si>
    <t>Less: Provision for bad debts</t>
  </si>
  <si>
    <t>Acute care revenue</t>
  </si>
  <si>
    <t>Premium, service and other revenue</t>
  </si>
  <si>
    <t>Total revenue</t>
  </si>
  <si>
    <t>Costs and expenses</t>
  </si>
  <si>
    <t>Salaries and benefits (includes stock-based compensation of $1,607 and $1,865,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Loss from continuing operations before gain (loss) on disposal of assets and income taxes</t>
  </si>
  <si>
    <t>Gain (loss) on disposal of assets, net</t>
  </si>
  <si>
    <t>Loss from continuing operations before income taxes</t>
  </si>
  <si>
    <t>Income tax benefit</t>
  </si>
  <si>
    <t>Net loss from continuing operations</t>
  </si>
  <si>
    <t>Loss from discontinued operations, net of income taxes</t>
  </si>
  <si>
    <t>Net loss</t>
  </si>
  <si>
    <t>Net earnings attributable to non-controlling interests</t>
  </si>
  <si>
    <t>Net loss attributable to IASIS Healthcare LLC</t>
  </si>
  <si>
    <t>CONDENSED CONSOLIDATED STATEMENTS OF OPERATIONS (Parenthetical) - USD ($) $ in Thousands</t>
  </si>
  <si>
    <t>Income Statement [Abstract]</t>
  </si>
  <si>
    <t>Salaries and benefits, stock based compensation</t>
  </si>
  <si>
    <t>CONDENSED CONSOLIDATED STATEMENTS OF COMPREHENSIVE LOSS - USD ($) $ in Thousands</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loss</t>
  </si>
  <si>
    <t>Comprehensive loss attributable to IASIS Healthcare LLC</t>
  </si>
  <si>
    <t>CONDENSED CONSOLIDATED STATEMENTS OF EQUITY - 3 months ended Dec. 31, 2015 - USD ($) $ in Thousands</t>
  </si>
  <si>
    <t>Total</t>
  </si>
  <si>
    <t>Non-controlling Interests with Redemption Rights [Member]</t>
  </si>
  <si>
    <t>Member's Equity [Member]</t>
  </si>
  <si>
    <t>Non-controlling Interests [Member]</t>
  </si>
  <si>
    <t>Beginning Balance at Sep. 30, 2015</t>
  </si>
  <si>
    <t>Beginning balance with redemption rights at Sep. 30, 2015</t>
  </si>
  <si>
    <t>Net earnings (loss)</t>
  </si>
  <si>
    <t>Distributions to non-controlling interests</t>
  </si>
  <si>
    <t>Repurchase of non-controlling interests</t>
  </si>
  <si>
    <t>Stock-based compensation</t>
  </si>
  <si>
    <t>Other</t>
  </si>
  <si>
    <t>Adjustment to redemption value of non-controlling interests with redemption rights</t>
  </si>
  <si>
    <t>Ending Balance at Dec. 31, 2015</t>
  </si>
  <si>
    <t>Ending balance with redemption rights at Dec. 31, 2015</t>
  </si>
  <si>
    <t>CONDENSED CONSOLIDATED STATEMENTS OF CASH FLOWS - USD ($) $ in Thousands</t>
  </si>
  <si>
    <t>Cash flows from operating activities</t>
  </si>
  <si>
    <t>Adjustments to reconcile net loss to net cash used in operating activities:</t>
  </si>
  <si>
    <t>Amortization of loan costs</t>
  </si>
  <si>
    <t>Amortization of deferred gain on sale-leaseback transaction</t>
  </si>
  <si>
    <t>Change in physician minimum revenue guarantees</t>
  </si>
  <si>
    <t>Loss (gain) on disposal of assets, net</t>
  </si>
  <si>
    <t>Loss from discontinued operations, net</t>
  </si>
  <si>
    <t>Changes in operating assets and liabilities, net of the effect of acquisitions and dispositions:</t>
  </si>
  <si>
    <t>Inventories, prepaid expenses and other current assets</t>
  </si>
  <si>
    <t>Accounts payable, other accrued expenses and other accrued liabilities</t>
  </si>
  <si>
    <t>Net cash used in operating activities-continuing operations</t>
  </si>
  <si>
    <t>Net cash provided by (used in) operating activities-discontinued operations</t>
  </si>
  <si>
    <t>Net cash used in operating activities</t>
  </si>
  <si>
    <t>Cash flows from investing activities</t>
  </si>
  <si>
    <t>Purchases of property and equipment</t>
  </si>
  <si>
    <t>Cash paid for acquisitions, net</t>
  </si>
  <si>
    <t>Proceeds from sale of assets</t>
  </si>
  <si>
    <t>Change in other assets, net</t>
  </si>
  <si>
    <t>Net cash used in investing activities-continuing operations</t>
  </si>
  <si>
    <t>Net cash used in investing activities-discontinued operations</t>
  </si>
  <si>
    <t>Net cash used in investing activities</t>
  </si>
  <si>
    <t>Cash flows from financing activities</t>
  </si>
  <si>
    <t>Payment of long-term debt, capital leases and other long-term obligations</t>
  </si>
  <si>
    <t>Payment of debt financing costs</t>
  </si>
  <si>
    <t>Cash received for the sale of non-controlling interests</t>
  </si>
  <si>
    <t>Cash paid for the repurchase of non-controlling interests</t>
  </si>
  <si>
    <t>Net cash used in financing activities-continuing operations</t>
  </si>
  <si>
    <t>Net cash used in financing activities-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received from income taxes, net</t>
  </si>
  <si>
    <t>Supplemental disclosure of non-cash information:</t>
  </si>
  <si>
    <t>Financing obligation related to integrated clinical and revenue cycle system conversion</t>
  </si>
  <si>
    <t>ORGANIZATION AND BASIS OF PRESENTATION</t>
  </si>
  <si>
    <t>Accounting Policies [Abstract]</t>
  </si>
  <si>
    <t>1. ORGANIZATION AND BASIS OF PRESENTATION
Organization
The unaudited condensed consolidated financial statements as of and
for the quarters ended December 31, 2015 and 2014, reflect the
financial position, results of operations and cash flows of IASIS
Healthcare LLC (“IASIS” or the “Company”).
The Company’s sole member and parent company is IASIS
Healthcare Corporation (“Holdings” or
“IAS”).
IASIS provides high quality affordable healthcare services
primarily in higher growth urban and suburban markets. At
December 31, 2015, we owned or leased 17 acute care hospital
facilities and one behavioral health hospital facility with a total
of 3,661 licensed beds, several outpatient service facilities and
141 physician clinics.
IASIS’ continuing operations are in various regions
including:
• Salt Lake City, Utah;
• Phoenix, Arizona;
• six cities in Texas, including
Houston and San Antonio; and
• West Monroe, Louisiana.
The Company also owns and operates a provider-owned, managed care
organization and insurer that manages healthcare services for more
than 628,000 members through Health Choice Arizona, Inc. and
related entities (“Health Choice” or the
“Plan”), which includes multiple health plans,
accountable care networks and managed care solutions. The Plan is
headquartered in Phoenix, Arizona, with offices in Tampa, Florida
and Salt Lake City, Utah.
The unaudited condensed consolidated financial statements have been
prepared in accordance with U.S. generally accepted accounting
principles (“GAAP”) for interim financial reporting and
in accordance with Rule 10-01 of Regulation S-X. Accordingly, they
do not include all of the information and notes required by GAAP
for complete financial statements. The condensed consolidated
balance sheet of the Company at September 30, 2015,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fiscal year ended September 30, 2015, which was
filed with the U.S. Securities and Exchange Commission (the
“SEC”) on December 22, 2015.
All information related to the quarter ended December 31,
2014, has been derived from the condensed consolidated financial
statements and notes thereto included in the Company’s
Quarterly Report on Form 10-Q/A for the quarter ended
December 31, 2014, which was filed with the SEC on
May 15, 2015.
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
Principles of Consolidation
The unaudited condensed consolidated financial statements include
the consolidated financial position and consolidated results of
operations of the Company and its affiliates, which are controlled
by the Company through the Company’s direct or indirect
ownership of a majority interest and rights granted to the Company
through certain variable interests. All intercompany balances and
transactions have been eliminated in consolidation.
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
General and Administrative
The majority of the Company’s expenses are “cost of
revenue” items. Costs that could be classified as
“general and administrative” by the Company include the
IASIS corporate office costs (excluding stock-based compensation
costs), which were $11.0 million and $15.3 million for the quarters
ended December 31, 2015 and 2014, respectively.
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
As discussed in Note 3, cash generated from certain asset
dispositions may be subject to prepayment requirements under our
senior credit agreement and indenture.
As of December 31, 2015, the Company has restricted the use of
$87.4 million of cash primarily for the purpose of providing
collateral for certain letters of credit and meeting certain
risk-based capital requirements in the Company’s managed care
operations.
Stock-Based Compensation
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
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December 31, 2015 and
September 30, 2015, were as follows (in thousands):
Carrying Amount Fair Value
December 31, September 30, December 31, September 30,
Senior secured term loan facility $ 975,142 $ 977,477 $ 959,756 $ 980,592
Senior Notes 847,339 847,147 781,381 875,397
The estimated fair value of the Company’s senior secured term
loan facility and its Senior Notes were based upon quoted market
prices at that date and are categorized as Level 2 within the
fair value hierarchy.
Discontinued Operations
In accordance with the provisions of ASC 360, Property, Plant and
Equipment
The following table provides the components of discontinued
operations (in thousands):
Quarter Ended
2015 2014
Acute care revenue less provision for bad debts $ (340 ) $ 23,172
Loss before income taxes (6,252 ) (2,157 )
Income tax benefit from discontinued operations 2,199 657
Loss from discontinued operations, net of income taxes $ (4,053 ) $ (1,500 )
Effective January 23, 2015, the Company completed the sale of
its Nevada operations. The aggregate proceeds from the sale were
$36.1 million (net of final working capital settlement), which
resulted in a loss on the sale of assets totaling $14.4 million. Of
this loss, $0.4 million and $7.5 million was recognized in the
years ended September 30, 2015 and 2014, respectively. During
the quarter ended December 31, 2015, the Company recognized an
additional $6.5 million loss related to the settlement of net
working capital. The loss is included in discontinued operations in
the accompanying unaudited condensed consolidated statement of
operations.
Recent Accounting Pronouncements
Newly Adopted
In April 2014, the Financial Accounting Standards Board
(“FASB”) issued Accounting Standards Update
(“ASU”) No. 2014-08, “Presentation of
Financial Statements and Property, Plant, and
Equipment—Reporting Discontinued Operations and Disclosures
of Disposals of Components of an Entity”. Among other
provisions and in addition to expanded disclosures, ASU
No.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No.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No. 2014-08 are effective
prospectively for all disposals or classifications as held for sale
of components of an entity that occur within annual periods
beginning on or after December 15, 2014, and interim periods
within those years. The Company’s adoption of this
authoritative guidance effective October 1, 2015, did not
impact the its unaudited condensed consolidated financial
statements.
In November 2015, the FASB issued ASU No. 2015-17,
“Balance Sheet Classification of Deferred Taxes”. Under
ASU No. 2015-17, organizations that present a classified
balance sheet are required to classify all deferred taxes as
noncurrent assets or noncurrent liabilities. The provisions of ASU
No. 2015-17 are effective for annual periods beginning after
December 15, 2016, and interim periods within those annual
periods. Early adoption is permitted for all entities as of the
beginning of an interim or annual reporting period. The Company has
adopted ASU No. 2015-17, and accordingly, all deferred taxes
are classified as noncurrent liabilities in the Company’s
accompanying unaudited condensed consolidated balance sheet at
December 31, 2015.
Recently Issued
In May 2014, the FASB issued ASU No. 2014-09, “Revenue
from Contracts with Customers”, which outlines a single
comprehensive model for recognizing revenue and supersedes most
existing revenue recognition guidance, including guidance specific
to the healthcare industry. In addition, ASU No. 2014-09 will
require new and enhanced disclosures. Companies can adopt the new
standard either using the full retrospective approach, a modified
retrospective approach with practical expedients, or a cumulative
effect upon adoption approach. ASU No. 2014-09 was originally
scheduled to become effective for annual reporting periods
beginning after December 15, 2016, including interim periods
within that reporting period, and early adoption was not permitted.
In July 2015, the FASB decided that a deferral was necessary to
provide companies adequate time to effectively implement the new
standard. The FASB deferred the effective date by one year, but
will permit entities to adopt one year earlier if they so choose.
The Company is currently evaluating the effect of the new revenue
recognition guidance.
In February 2015, the FASB issued ASU No. 2015-2,
“Consolidation”. ASU No. 2015-2 includes
amendments that are intended to improve targeted areas of
consolidation for legal entities including reducing the number of
consolidation models from four to two and simplifying the FASB ASC.
The provisions of ASU No.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No. 2015-2 will have on its financial position, results of
operation, cash flows and financial disclosures.
In April 2015, the FASB issued ASU No. 2015-03, “</t>
  </si>
  <si>
    <t>REVENUE AND ALLOWANCE FOR DOUBTFUL ACCOUNTS</t>
  </si>
  <si>
    <t>Text Block [Abstract]</t>
  </si>
  <si>
    <t>2. REVENUE AND ALLOWANCE FOR DOUBTFUL ACCOUNTS
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Quarter Ended
2015 2014
Medicare 18.0 % 19.0 %
Managed Medicare 10.1 % 9.8 %
Medicaid and managed Medicaid 12.6 % 13.3 %
Managed care and other 44.6 % 42.3 %
Self-pay 14.7 % 15.6 %
Total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December 31, 2015 and September 30, 2015, the
Company’s net self-pay receivables, including amounts due
from uninsured patients and co-payment and deductible amounts due
from insured patients, were $276.6 million and $276.7 million,
respectively. At December 31, 2015 and September 30,
2015, the Company’s allowance for doubtful accounts was
$211.3 million and $210.1 million, respectively.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has received notification that CMS has
exercised its option to extend its contract through
December 31, 2016.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Effective October 1, 2015, Health Choice’s joint
venture, Health Choice Integrated Care LLC (“HCIC”)
entered into a contract with the Arizona Department of Health
Services (“ADHS”) to operate an integrated acute and
behavioral health plan in Northern Arizona. The contract has an
initial term of three years and includes two additional two-year
renewal options that can be exercised at the discretion of ADHS.
The contract is terminable by ADHS following HCIC’s failure
to carry out a material contract term, condition or obligation. As
of December 31, 2015, HCIC provided standalone behavioral health
benefits for 220,900 plan members in Northern Arizona, and acute
and behavioral care on an integrated basis for 5,600 members who
are seriously mentally ill.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serve as a management services
organization (“MSO”) to Medicaid enrollees in two
separate geographic areas in the state of Florida. Under this
contract, which covered 91,100 Medicaid enrollees as of
December 31, 2015, Health Choice receives an administrative
fee based upon the number of members served. The contract has an
initial term of five years, with annual renewal options thereafter
and provisions that also provide each party with termination
options.
The sources of Health Choice’s premium, service and other
revenue by major product line are summarized as follows:
Quarter Ended
2015 2014
Medicaid and Exchange plans 86.5 % 82.0 %
MAPD SNP 9.9 14.1
Service and other 3.6 3.9
Total 100.0 % 100.0 %</t>
  </si>
  <si>
    <t>LONG-TERM DEBT, CAPITAL LEASES AND OTHER LONG-TERM OBLIGATIONS</t>
  </si>
  <si>
    <t>Debt Disclosure [Abstract]</t>
  </si>
  <si>
    <t>3. LONG-TERM DEBT, CAPITAL LEASES AND OTHER LONG-TERM
OBLIGATIONS
Long-term debt, capital leases and other long-term obligations
consists of the following (in thousands):
December 31, September 30,
Senior secured term loan facility $ 975,142 $ 977,477
Senior Notes 847,339 847,147
Capital leases and other long-term obligations 50,302 29,906
1,872,783 1,854,530
Less current maturities 18,202 11,816
$ 1,854,581 $ 1,842,714
As of December 31, 2015 and September 30, 2015, the
senior secured term loan facility balance reflects an original
issue discount (“OID”) of $1.7 million and $1.9
million, respectively, which is net of accumulated amortization of
$3.4 million and $3.2 million, respectively. The Senior Notes
balance reflects an OID of $2.6 million and $2.7 million,
respectively, which is net of accumulated amortization of $3.5
million and $3.4 million, respectively.
As of December 31, 2015 and September 30, 2015, capital
leases and other long-term obligations includes financing
obligations totaling $21.4 million and $21.7 million, respectively,
resulting from the Company’s sale-leaseback transactions.
Additionally, as of December 31, 2015, capital leases and
other long-term obligations includes a financing obligation
totaling $21.0 million related to the Company’s current
conversion to a new integrated clinical and revenue cycle
system.
$1.325 Billion Senior Secured Credit Facilities
The Company is party to a senior credit agreement (the
“Amended and Restated Credit Agreement”). The Amended
and Restated Credit Agreement provides for senior secured financing
of up to $1.325 billion consisting of (1) a $1.025 billion
senior secured term loan facility maturing in May 2018 and
(2) a $300.0 million senior secured revolving credit facility
maturing in May 2016,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February 20, 2013, of a repricing amendment, with the
remaining balance due upon maturity of the senior secured term loan
facility. The senior secured revolving credit facility does not
require installment payments prior to maturity.
Borrowings under the senior secured term loan facility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
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
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
8.375% Senior Notes due 2019
The Company, together with its wholly owned subsidiary IASIS
Capital Corporation (together, the “Issuers”), issued
$850.0 million aggregate principal amount of Senior Notes, which
mature on May 15, 2019, pursuant to an indenture, dated as of
May 3, 2011 (the “Indenture”), among the Issuers
and certain of the Issuers’ wholly owned domestic
subsidiaries that guarantee the Senior Secured Credit Facilities
(the “Notes Guarantors”). The Indenture provides that
the Senior Notes are general unsecured, senior obligations of the
Issuers, and initially will be unconditionally guaranteed on a
senior unsecured basis by certain of the Company’s
subsidiaries.
At December 31, 2015, the outstanding principal balance of the
Senior Notes was $849.9 million. The Senior Notes bear interest at
a rate of 8.375% per annum, payable semi-annually, in cash in
arrears, on May 15 and November 15 of each year.
The Issuers may redeem the Senior Notes, in whole or in part, at
any time, at a price equal to 104.188% of the aggregate principal
amount of the Senior Notes plus accrued and unpaid interest and
special interest, if any, to but excluding the redemption date.
Each subsequent year the redemption price declines 2.093 percentage
points until 2017, at which point and thereafter the redemption
price is equal to 100% of the aggregate principal amount of the
Senior Notes plus accrued and unpaid interest and special interest,
if any, to but excluding the redemption date.
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GOODWILL</t>
  </si>
  <si>
    <t>Goodwill and Intangible Assets Disclosure [Abstract]</t>
  </si>
  <si>
    <t>4. GOODWILL
The following table presents the changes in the carrying amount of
goodwill (in thousands):
Acute Care Health Choice Total
Balance at September 30, 2015 $ 815,582 $ 5,757 $ 821,339
Adjustments
—
—
—
Balance at December 31, 2015 $ 815,582 $ 5,757 $ 821,339</t>
  </si>
  <si>
    <t>ACCUMULATED OTHER COMPREHENSIVE LOSS</t>
  </si>
  <si>
    <t>Equity [Abstract]</t>
  </si>
  <si>
    <t>5. ACCUMULATED OTHER COMPREHENSIVE LOSS
The components of accumulated other comprehensive loss, net of
income taxes, are as follows (in thousands):
December 31, September 30,
Fair value of interest rate hedges $ (1,481 ) $ (1,970 )
Income tax benefit 670 848
Accumulated other comprehensive loss $ (811 ) $ (1,122 )</t>
  </si>
  <si>
    <t>INCOME TAXES</t>
  </si>
  <si>
    <t>Income Tax Disclosure [Abstract]</t>
  </si>
  <si>
    <t>6. INCOME TAXES
For the quarter ended December 31, 2015, the Company recorded an
income tax benefit of $0.5 million, resulting in an effective tax
rate of 13.0%, compared to an income tax benefit of $2.7 million,
for an effective tax rate of 87.8% in the prior year
quarter. The change in the effective tax rate was primarily
attributable to the increase in the nondeductible health insurer
fee, as well as an increase in state tax expense, including
valuation allowances recorded against certain state tax
benefits.</t>
  </si>
  <si>
    <t>COMMITMENTS AND CONTINGENCIES</t>
  </si>
  <si>
    <t>Commitments and Contingencies Disclosure [Abstract]</t>
  </si>
  <si>
    <t>7. COMMITMENTS AND CONTINGENCIES
Acute Care Revenue
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
Professional, General and Workers’ Compensation Liability
Risks
The Company is subject to claims and legal actions incidental to
the Company’s business, including claims relating to patient
treatment and personal injuries. To cover these types of claims and
action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December 31, 2015 and September 30, 2015, the
Company’s professional and general liability accrual for
asserted and unasserted claims totaled $49.7 million and $52.7
million, respectively, with the current portion totaling $15.0
million during both periods.
The Company is subject to claims and legal actions in the ordinary
course of business relative to workers’ compensation matters.
To cover these types of claims, the Company maintains
workers’ compensation insurance coverage with a self-insured
retention. The Company accrues the costs of workers’
compensation claims based upon estimates derived from its claims
experience.
Health Choice
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December 31, 2015, the Company has provided
performance guaranties in the form of a letter of credit totaling
$57.5 million for the benefit of AHCCCS and a demand note totaling
$12.0 million for the benefit of CMS to support its obligations
under the Health Choice contracts to provide and pay for the
related healthcare services. The amount of these performance
guaranties are generally based in part upon the membership in the
Plan and the related capitation revenue paid to Health Choice.
Acquisitions
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Other
On January 14, 2016, CMS entered into a Systems Improvement
Agreement (“SIA”) with the Company’s Houston
hospital, St. Joseph Medical Center (“SJMC”). CMS has
agreed to stay the scheduled termination of SJMC’s Medicare
Provider Agreement during the pendency of the SIA, an action which
resulted from surveys of the hospital that identified alleged
failures to comply with certain Medicare program conditions of
participation. The SIA requires SJMC to retain an independent
consultant to conduct a comprehensive review, including analysis of
the hospital’s current operations, and develop a remediation
plan. The SIA is scheduled to expire 18 months after its effective
date, after an on-site survey by CMS, provided that SJMC
demonstrates compliance with the Medicare conditions of
participation for hospitals.</t>
  </si>
  <si>
    <t>SEGMENT INFORMATION</t>
  </si>
  <si>
    <t>Segment Reporting [Abstract]</t>
  </si>
  <si>
    <t>8. SEGMENT INFORMATION
The Company’s reportable operating segments consist of
(1) acute care hospitals and related healthcare businesses,
collectively and (2) Health Choice. The following is a
financial summary by business segment for the periods indicated (in
thousands):
For the Quarter Ended
December 31, 2015
Acute Care Health Choice Eliminations Consolidated
Acute care revenue before provision for bad debts $ 581,401 $
— $
— $ 581,401
Less: Provision for bad debts (91,815 )
—
— (91,815 )
Acute care revenue 489,586
—
— 489,586
Premium, service and other revenue
— 313,262
— 313,262
Revenue between segments 3,959
— (3,959 )
—
Total revenue 493,545 313,262 (3,959 ) 802,848
Salaries and benefits (excludes stock-based compensation) 226,348 16,903
— 243,251
Supplies 84,473 378
— 84,851
Medical claims
— 270,666 (3,959 ) 266,707
Rentals and leases 20,374 958
— 21,332
Other operating expenses 112,179 17,571
— 129,750
Medicare and Medicaid EHR incentives (442 )
—
— (442 )
Adjusted EBITDA (1) 50,613 6,786
— 57,399
Interest expense, net 32,610
—
— 32,610
Depreciation and amortization 25,029 1,164
— 26,193
Stock-based compensation 1,607
—
— 1,607
Management fees 1,250
—
— 1,250
Earnings (loss) from continuing operations before gain on disposal
of assets and income taxes (9,883 ) 5,622
— (4,261 )
Gain on disposal of assets, net 488
—
— 488
Earnings (loss) from continuing operations before income taxes $ (9,395 ) $ 5,622 $
— $ (3,773 )
Segment assets $ 2,291,593 $ 425,661 $ 2,717,254
Capital expenditures $ 35,802 $ 42 $ 35,844
Goodwill $ 815,582 $ 5,757 $ 821,339
For the Quarter Ended
December 31, 2014
Acute Care Health Choice Eliminations Consolidated
Acute care revenue before provision for bad debts $ 553,916 $
— $
— $ 553,916
Less: Provision for bad debts (89,352 )
—
— (89,352 )
Acute care revenue 464,564
—
— 464,564
Premium, service and other revenue
— 204,974
— 204,974
Revenue between segments 3,942
— (3,942 )
—
Total revenue 468,506 204,974 (3,942 ) 669,538
Salaries and benefits (excludes stock-based compensation) 216,409 12,657
— 229,066
Supplies 79,896 155
— 80,051
Medical claims
— 179,914 (3,942 ) 175,972
Rentals and leases 17,966 743
— 18,709
Other operating expenses 100,258 12,963
— 113,221
Medicare and Medicaid EHR incentives (3,415 )
—
— (3,415 )
Adjusted EBITDA (1) 57,392 (1,458 )
— 55,934
Interest expense, net 32,363
—
— 32,363
Depreciation and amortization 21,603 1,028
— 22,631
Stock-based compensation 1,865
—
— 1,865
Management fees 1,250
—
— 1,250
Earnings (loss) from continuing operations before loss on disposal
of assets and income taxes 311 (2,486 )
— (2,175 )
Loss on disposal of assets, net (848 )
—
— (848 )
Loss from continuing operations before income taxes $ (537 ) $ (2,486 ) $
— $ (3,023 )
Segment assets $ 2,308,610 $ 348,859 $ 2,657,469
Capital expenditures $ 22,587 $ 823 $ 23,410
Goodwill $ 812,176 $ 5,757 $ 817,933
(1) Adjusted EBITDA represents net
earnings from continuing operations before net interest expense,
income tax benefit,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t>
  </si>
  <si>
    <t>Organization, Consolidation and Presentation of Financial Statements [Abstract]</t>
  </si>
  <si>
    <t>9. SUPPLEMENTAL CONDENSED CONSOLIDATING FINANCIAL
INFORMATION
The Senior Notes described in Note 3 are fully and unconditionally
guaranteed on a joint and several basis by all of the
Company’s existing 100% owned existing domestic subsidiaries,
other than certain non-guarantor subsidiaries, which include Health
Choice. In addition, the Senior Notes are not guaranteed by the
Company’s non-wholly owned subsidiaries. The guarantees are
subject to customary release provisions set forth in the Indenture
for the Senior Notes.
Summarized condensed consolidating balance sheets at
December 31, 2015 and September 30, 2015, condensed
consolidating statements of operations for the quarters ended
December 31, 2015 and 2014, condensed consolidating statements
of comprehensive income (loss) for the quarters December 31,
2015 and 2014, and condensed consolidating statements of cash flows
for the quarters ended December 31, 2015 and 2014, for the
Company, segregating the parent company issuer, the subsidiary
guarantors, the subsidiary non-guarantors and eliminations, are
found below.
IASIS Healthcare LLC Condensed Consolidating Balance Sheet December 31, 2015 (unaudited) (In thousands)
Parent Issuer Subsidiary Subsidiary Non-Guarantors Eliminations Condensed
Assets
Current assets
Cash and cash equivalents $
— $ 259,041 $ 57,571 $
— $ 316,612
Accounts receivable, net
— 58,151 282,009
— 340,160
Inventories
— 15,010 48,642
— 63,652
Prepaid expenses and other current assets
— 41,457 129,140
— 170,597
Total current assets
— 373,659 517,362
— 891,021
Property and equipment, net
— 298,633 632,359
— 930,992
Intercompany
— (185,904 ) 185,904
—
—
Net investment in and advances to subsidiaries 2,026,485
—
— (2,026,485 )
—
Goodwill 7,407 66,566 747,366
— 821,339
Other intangible assets, net
— 7,804 11,250
— 19,054
Other assets, net 15,333 23,544 15,971
— 54,848
Total assets $ 2,049,225 $ 584,302 $ 2,110,212 $ (2,026,485 ) $ 2,717,254
Liabilities and Equity
Current liabilities
Accounts payable $
— $ 42,713 $ 85,808 $
— $ 128,521
Salaries and benefits payable
— 25,528 33,455
— 58,983
Accrued interest payable 9,497 (3,218 ) 3,218
— 9,497
Medical claims payable
—
— 125,856
— 125,856
Other accrued expenses and current liabilities
— 43,131 41,483
— 84,614
Current portion of long-term debt, capital leases and other
long-term obligations 10,071 8,131 29,521 (29,521 ) 18,202
Total current liabilities 19,568 116,285 319,341 (29,521 ) 425,673
Long-term debt, capital leases and other long-term obligations 1,812,411 42,170 639,044 (639,044 ) 1,854,581
Deferred income taxes 110,211
—
—
— 110,211
Other long-term liabilities
— 92,471 1,024
— 93,495
Total liabilities 1,942,190 250,926 959,409 (668,565 ) 2,483,960
Non-controlling interests with redemption rights
— 114,062
—
— 114,062
Equity
Member’s equity 107,035 210,916 1,147,004 (1,357,920 ) 107,035
Non-controlling interests
— 8,398 3,799
— 12,197
Total equity 107,035 219,314 1,150,803 (1,357,920 ) 119,232
Total liabilities and equity $ 2,049,225 $ 584,302 $ 2,110,212 $ (2,026,485 ) $ 2,717,254
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liabilities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interests with redemption rights
— 114,922
—
— 114,922
Equity
Member’s equity 117,847 245,520 1,161,801 (1,407,321 ) 117,847
Non-controlling interests
— 8,402 2,400
— 10,802
Total equity 117,847 253,922 1,164,201 (1,407,321 ) 128,649
Total liabilities and equity $ 2,088,005 $ 616,068 $ 2,110,829 $ (2,061,270 ) $ 2,753,632
IASIS Healthcare LLC Condensed Consolidating Statement of Operations For the Quarter Ended December 31, 2015
(unaudited) (In thousands)
Parent Issuer Subsidiary Subsidiary Non-Guarantors Eliminations Condensed
Revenues
Acute care revenue before provision for bad debts $
— $ 130,571 $ 454,789 $ (3,959 ) $ 581,401
Less: Provision for bad debts
— (14,718 ) (77,097 )
— (91,815 )
Acute care revenue
— 115,853 377,692 (3,959 ) 489,586
Premium, service and other revenue
—
— 313,262
— 313,262
Total revenue
— 115,853 690,954 (3,959 ) 802,848
Costs and expenses
Salaries and benefits 1,607 79,533 163,718
— 244,858
Supplies
— 20,856 63,995
— 84,851
Medical claims
—
— 270,666 (3,959 ) 266,707
Rentals and leases
— 5,111 16,221
— 21,332
Other operating expenses
— 23,474 106,276
— 129,750
Medicare and Medicaid EHR incentives
— (66 ) (376 )
— (442 )
Interest expense, net 32,610
— 10,280 (10,280 ) 32,610
Depreciation and amortization
— 9,528 16,665
— 26,193
Management fees 1,250 (7,962 ) 7,962
— 1,250
Equity in earnings of affiliates (10,575 )
—
— 10,575
—
Total costs and expenses 24,892 130,474 655,407 (3,664 ) 807,109
Earnings (loss) from continuing operations before gain on disposal
of assets and income taxes (24,892 ) (14,621 ) 35,547 (295 ) (4,261 )
Gain on disposal of assets, net
— 453 35
— 488
Earnings (loss) from continuing operations before income taxes (24,892 ) (14,168 ) 35,582 (295 ) (3,773 )
Income tax expense (benefit) (2,278 )
— 1,786
— (492 )
Net earnings (loss) from continuing operations (22,614 ) (14,168 ) 33,796 (295 ) (3,281 )
Earnings (loss) from discontinued operations, net of income
taxes 2,199 (6,252 )
—
— (4,053 )
Net earnings (loss) (20,415 ) (20,420 ) 33,796 (295 ) (7,334 )
Net earnings attributable to non-controlling interests
— (2,801 )
—
— (2,801 )
Net earnings (loss) attributable to IASIS Healthcare LLC $ (20,415 ) $ (23,221 ) $ 33,796 $ (295 ) $ (10,135 )
IASIS Healthcare LLC Condensed Consolidating Statement of Operations For the Quarter Ended December 31, 2014
(unaudited) (in thousands)
Parent Issuer Subsidiary Subsidiary Non-Guarantors Eliminations Condensed
Revenues
Acute care revenue before provision for bad debts $
— $ 126,858 $ 431,000 $ (3,942 ) $ 553,916
Less: Provision for bad debts
— (15,406 ) (73,946 )
— (89,352 )
Acute care revenue
— 111,452 357,054 (3,942 ) 464,564
Premium, service and other revenue
—
— 204,974
— 204,974
Total revenue
— 111,452 562,028 (3,942 ) 669,538
Costs and expenses
Salaries and benefits 1,865 78,936 150,130
— 230,931
Supplies
— 19,023 61,028
— 80,051
Medical claims
—
— 179,914 (3,942 ) 175,972
Rentals and leases
— 6,173 12,536
— 18,709
Other operating expenses
— 17,587 95,634
— 113,221
Medicare and Medicaid EHR incentives
— (180 ) (3,235 )
— (3,415 )
Interest expense, net 32,363
— 12,249 (12,249 ) 32,363
Depreciation and amortization
— 7,891 14,740
— 22,631
Management fees 1,250 (8,966 ) 8,966
— 1,250
Equity in earnings of affiliates (15,762 )
—
— 15,762
—
Total costs and expenses 19,716 120,464 531,962 (429 ) 671,713
Earnings (loss) from continuing operations before loss on disposal
of assets and income taxes (19,716 ) (9,012 ) 30,066 (3,513 ) (2,175 )
Loss on disposal of assets, net
— (773 ) (75 )
— (848 )
Earnings (loss) from continuing operations before income taxes (19,716 ) (9,785 ) 29,991 (3,513 ) (3,023 )
Income tax benefit (2,654 )
—
—
— (2,654 )
Net earnings (loss) from continuing operations (17,062 ) (9,785 ) 29,991 (3,513 ) (369 )
Earnings (loss) from discontinued operations, net of income
taxes 657 (2,157 )
—
— (1,500 )
Net earnings (loss) (16,405 ) (11,942 ) 29,991 (3,513 ) (1,869 )
Net earnings attributable to non-controlling interests
— (2,287 )
—
— (2,287 )
Net earnings (loss) attributable to IASIS Healthcare LLC $ (16,405 ) $ (14,229 ) $ 29,991 $ (3,513 ) $ (4,156 )
IASIS Healthcare LLC Condensed Consolidating Statement of Comprehensive
Income (Loss) For the Quarter Ended December 31, 2015
(unaudited) (In thousands)
Parent Issuer Subsidiary Subsidiary Non-Guarantors Eliminations Condensed
Net earnings (loss) $ (20,415 ) $ (20,420 ) $ 33,796 $ (295 ) $ (7,334 )
Other comprehensive income
Change in fair value of highly effective interest rate hedges 489
—
—
— 489
Other comprehensive income before income taxes 489
—
—
— 489
Change in income tax expense (178 )
—
—
— (178 )
Other comprehensive income, net of income taxes 311
—
—
— 311
Comprehensive income (loss) (20,104 ) (20,420 ) 33,796 (295 ) (7,023 )
Net earnings attributable to non-controlling interests
— (2,801 )
—
— (2,801 )
Comprehensive income (loss) attributable to IASIS Healthcare
LLC $ (20,104 ) $ (23,221 ) $ 33,796 $ (295 ) $ (9,824 )
IASIS Healthcare LLC Condensed Consolidating Statement of Comprehensive
Income (Loss) For the Quarter Ended December 31, 2014
(unaudited) (In thousands)
Parent Issuer Subsidiary Subsidiary Non-Guarantors Eliminations Condensed
Net earnings (loss) $ (16,405 ) $ (11,942 ) $ 29,991 $ (3,513 ) $ (1,869 )
Other comprehensive income
Change in fair value of highly effective interest rate hedges 407
—
—
— 407
Other comprehensive income before income taxes 407
—
—
— 407
Change in income tax expense (148 )
—
—
— (148 )
Other comprehensive income, net of income taxes 259
—
—
— 259
Comprehensive income (loss) (16,146 ) (11,942 ) 29,991 (3,513 ) (1,610 )
Net earnings attributable to non-controlling interests
— (2,287 )
—
— (2,287 )
Comprehensive income (loss) attributable to IASIS Healthcare
LLC $ (16,146 ) $ (14,229 ) $ 29,991 $ (3,513 ) $ (3,897 )
IASIS Healthcare LLC Condensed Consolidating Statement of Cash Flows For the Quarter Ended December 31, 2015
(unaudited) (In thousands)
Parent Issuer Subsidiary Subsidiary Non-Guarantors Eliminations Condensed
Cash flows from operating activities
Net earnings (loss) $ (20,415 ) $ (20,420 ) $ 33,796 $ (295 ) $ (7,334 )
Adjustments to reconcile net earnings (loss) to net cash provided
by (used in) operating activities:
Depreciation and amortization
— 9,528 16,665
— 26,193
Amortization of loan costs 1,971
—
—
— 1,971
Amortization of deferred gain on sale-leaseback transaction (624 )
—
—
— (624 )
Change in physician minimum revenue guarantees
— 37 912
— 949
Stock-based compensation 1,607
—
—
— 1,607
Deferred income taxes (3,088 )
—
—
— (3,088 )
Gain on disposal of assets, net
— (453 ) (35 )
— (488 )
Loss (earnings) from discontinued operations, net (2,199 ) 6,252
—
— 4,053
Equity in earnings of affiliates (10,575 )
—
— 10,575
—
Changes in operating assets and liabilities, net of the effect of
acquisitions and dispositions:
Accounts receivable, net
— (2,781 ) (19,650 )
— (22,431 )
Inventories, prepaid expenses and other current assets
— 5,833 21,636
— 27,469
Accounts payable, other accrued expenses and other accrued
liabilities (19,369 ) (10,828 ) (5,447 )
— (35,644 )
Net cash provided by (used in) operating
activities—continuing operations (52,692 ) (12,832 ) 47,877 10,280 (7,367 )
Net cash provided by operating activities—discontinued
operations
— 329
—
— 329
Net cash provided by (used in) operating activities (52,692 ) (12,503 ) 47,877 10,280 (7,038 )
Cash flows from investing activities
Purchases of property and equipment
— (26,077 ) (9,767 )
— (35,844 )
Cash paid for acquisitions, net
— (5,869 ) (2,311 )
— (8,180 )
Proceeds from sale of assets
— 122 35
— 157
Change in other assets, net
— (1,352 ) 270
— (1,082 )
Net cash used in investing activities—continuing
operations
— (33,176 ) (11,773 )
— (44,949 )
Net cash provided by (used in) investing
activities—discontinued operations
—
—
—
—
—
Net cash used in investing activities
— (33,176 ) (11,773 )
— (44,949 )
Cash flows from financing activities
Payment of long-term debt, capital leases and other long-term
obligations (4,770 ) (144 ) (612 )
— (5,526 )
Payment of debt financing costs (245 )
—
—
— (245 )
Distributions to non-controlling interests
— (1,068 ) (2,215 )
— (3,283 )
Cash paid for the repurchase of non-controlling interests
—
— (860 )
— (860 )
Change in intercompany balances with affiliates, net 57,707 (34,120 ) (13,307 ) (10,280 )
—
Net cash provided by (used in) financing
activities—continuing operations 52,692 (35,332 ) (16,994 ) (10,280 ) (9,914 )
Net cash provided by (used in) financing
activities—discontinued operations
—
—
—
—
—
Net cash provided by (used in) financing activities 52,692 (35,332 ) (16,994 ) (10,280 ) (9,914 )
Change in cash and cash equivalents
— (81,011 ) 19,110
— (61,901 )
Cash and cash equivalents at beginning of period
— 340,052 38,461
— 378,513
Cash and cash equivalents at end of period $
— $ 259,041 $ 57,571 $
— $ 316,612
IASIS Healthcare LLC Condensed Consolidating Statement of Cash Flows For the Quarter Ended December 31, 2014
(unaudited) (In thousands)
Parent Issuer Subsidiary Subsidiary Non-Guarantors Eliminations Condensed
Cash flows from operating activities
Net earnings (loss) $ (16,405 ) $ (11,942 ) $ 29,991 $ (3,513 ) $ (1,869 )
Adjustments to reconcile net earnings (loss) to net cash provided
by (used in) operating activities:
Depreciation and amortization
— 7,891 14,740
— 22,631
Amortization of loan costs 1,971
—
—
— 1,971
Amortization of deferred gain on sale-leaseback transaction (624 )
—
—
— (624 )
Change in physician minimum revenue guarantees
— 58 769
— 827
Stock-based compensation 1,865
—
—
— 1,865
Deferred income taxes 9,721
—
—
— 9,721
Loss on disposal of assets, net
— 773 75
— 848
Loss (earnings) from discontinued operations, net (657 ) 2,157
—
— 1,500
Equity in earnings of affiliates (15,762 )
—
— 15,762
—
Changes in operating assets and liabilities, net of the effect of
acquisitions and dispositions:
Accounts receivable, net
— 4,379 (16,189 )
— (11,810 )
Inventories, prepaid expenses and other current assets
— (15,471 ) 20,126
— 4,655
Accounts payable, other accrued expenses and other accrued
liabilities (19,876 ) (769 ) (20,313 )
— (40,958 )
Net cash provided by (used in) operating
activities—continuing operations (39,767 ) (12,924 ) 29,199 12,249 (11,243 )
Net cash used in operating activities—discontinued
operations
— (234 )
—
— (234 )
Net cash provided by (used in) operating activities (39,767 ) (13,158 ) 29,199 12,249 (11,477 )
Cash flows from investing activities
Purchases of property and equipment
— (13,713 ) (9,697 )
— (23,410 )
Cash paid for acquisitions, net
—
— (3,900 )
— (3,900 )
Proceeds from sale of assets
— 253 12
— 265
Change in other assets, net
— (2,309 ) 209
— (2,100 )
Net cash used in investing activities—continuing
operations
— (15,769 ) (13,376 )
— (29,145 )
Net cash used in investing activities—discontinued
operations
— (340 )
—
— (340 )
Net cash used in investing activities
— (16,109 ) (13,376 )
— (29,485 )
Cash flows from financing activities
Payment of long-term debt, capital leases and other long-term
obligations (2,618 ) (156 ) (786 )
— (3,560 )
Distributions to non-controlling interests
— (1,853 )
—
— (1,853 )
Cash received for the sale of non-controlling interests
— 39
—
— 39
Change in intercompany balances with affiliates, net 42,385 (14,555 ) (15,581 ) (12,249 )
—
Net cash provided by (used in) financing
activities—continuing operations 39,767 (16,525 ) (16,367 ) (12,249 ) (5,374 )
Net cash used in financing activities—discontinued
operations
— (6 )
—
— (6 )
Net cash provided by (used in) financing activities 39,767 (16,531 ) (16,367 ) (12,249 ) (5,380 )
Change in cash and cash equivalents
— (45,798 ) (544 )
— (46,342 )
Cash and cash equivalents at beginning of period
— 325,555 15,625
— 341,180
Cash and cash equivalents at end of period $
— $ 279,757 $ 15,081 $
— $ 294,838</t>
  </si>
  <si>
    <t>ORGANIZATION AND BASIS OF PRESENTATION (Policies)</t>
  </si>
  <si>
    <t>Principles of Consolidation</t>
  </si>
  <si>
    <t>Principles of Consolidation
The unaudited condensed consolidated financial statements include
the consolidated financial position and consolidated results of
operations of the Company and its affiliates, which are controlled
by the Company through the Company’s direct or indirect
ownership of a majority interest and rights granted to the Company
through certain variable interests. All intercompany balances and
transactions have been eliminated in consolidation.</t>
  </si>
  <si>
    <t>Use of Estimates</t>
  </si>
  <si>
    <t>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t>
  </si>
  <si>
    <t>General and Administrative</t>
  </si>
  <si>
    <t>General and Administrative
The majority of the Company’s expenses are “cost of
revenue” items. Costs that could be classified as
“general and administrative” by the Company include the
IASIS corporate office costs (excluding stock-based compensation
costs), which were $11.0 million and $15.3 million for the quarters
ended December 31, 2015 and 2014, respectively.</t>
  </si>
  <si>
    <t>Cash and Cash Equivalents</t>
  </si>
  <si>
    <t>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
As discussed in Note 3, cash generated from certain asset
dispositions may be subject to prepayment requirements under our
senior credit agreement and indenture.
As of December 31, 2015, the Company has restricted the use of
$87.4 million of cash primarily for the purpose of providing
collateral for certain letters of credit and meeting certain
risk-based capital requirements in the Company’s managed care
operations.</t>
  </si>
  <si>
    <t>Stock-Based Compensation</t>
  </si>
  <si>
    <t>Stock-Based Compensation
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t>
  </si>
  <si>
    <t>Fair Value of Financial Instruments</t>
  </si>
  <si>
    <t>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December 31, 2015 and
September 30, 2015, were as follows (in thousands):
Carrying Amount Fair Value
December 31, September 30, December 31, September 30,
Senior secured term loan facility $ 975,142 $ 977,477 $ 959,756 $ 980,592
Senior Notes 847,339 847,147 781,381 875,397
The estimated fair value of the Company’s senior secured term
loan facility and its Senior Notes were based upon quoted market
prices at that date and are categorized as Level 2 within the
fair value hierarchy.</t>
  </si>
  <si>
    <t>Discontinued Operations</t>
  </si>
  <si>
    <t>Discontinued Operations
In accordance with the provisions of ASC 360, Property, Plant
and Equipment
The following table provides the components of discontinued
operations (in thousands):
Quarter Ended
2015 2014
Acute care revenue less provision for bad debts $ (340 ) $ 23,172
Loss before income taxes (6,252 ) (2,157 )
Income tax benefit from discontinued operations 2,199 657
Loss from discontinued operations, net of income taxes $ (4,053 ) $ (1,500 )
Effective January 23, 2015, the Company completed the sale of
its Nevada operations. The aggregate proceeds from the sale were
$36.1 million (net of final working capital settlement), which
resulted in a loss on the sale of assets totaling $14.4 million. Of
this loss, $0.4 million and $7.5 million was recognized in the
years ended September 30, 2015 and 2014, respectively. During
the quarter ended December 31, 2015, the Company recognized an
additional $6.5 million loss related to the settlement of net
working capital. The loss is included in discontinued operations in
the accompanying unaudited condensed consolidated statement of
operations.</t>
  </si>
  <si>
    <t>Recent Accounting Pronouncements</t>
  </si>
  <si>
    <t>Recent Accounting Pronouncements
Newly Adopted
In April 2014, the Financial Accounting Standards Board
(“FASB”) issued Accounting Standards Update
(“ASU”) No. 2014-08, “Presentation of
Financial Statements and Property, Plant, and
Equipment—Reporting Discontinued Operations and Disclosures
of Disposals of Components of an Entity”. Among other
provisions and in addition to expanded disclosures, ASU
No.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No.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No. 2014-08 are effective
prospectively for all disposals or classifications as held for sale
of components of an entity that occur within annual periods
beginning on or after December 15, 2014, and interim periods
within those years. The Company’s adoption of this
authoritative guidance effective October 1, 2015, did not
impact the its unaudited condensed consolidated financial
statements.
In November 2015, the FASB issued ASU No. 2015-17,
“Balance Sheet Classification of Deferred Taxes”. Under
ASU No. 2015-17, organizations that present a classified
balance sheet are required to classify all deferred taxes as
noncurrent assets or noncurrent liabilities. The provisions of ASU
No. 2015-17 are effective for annual periods beginning after
December 15, 2016, and interim periods within those annual
periods. Early adoption is permitted for all entities as of the
beginning of an interim or annual reporting period. The Company has
adopted ASU No. 2015-17, and accordingly, all deferred taxes
are classified as noncurrent liabilities in the Company’s
accompanying unaudited condensed consolidated balance sheet at
December 31, 2015.
Recently Issued
In May 2014, the FASB issued ASU No. 2014-09, “Revenue
from Contracts with Customers”, which outlines a single
comprehensive model for recognizing revenue and supersedes most
existing revenue recognition guidance, including guidance specific
to the healthcare industry. In addition, ASU No. 2014-09 will
require new and enhanced disclosures. Companies can adopt the new
standard either using the full retrospective approach, a modified
retrospective approach with practical expedients, or a cumulative
effect upon adoption approach. ASU No. 2014-09 was originally
scheduled to become effective for annual reporting periods
beginning after December 15, 2016, including interim periods
within that reporting period, and early adoption was not permitted.
In July 2015, the FASB decided that a deferral was necessary to
provide companies adequate time to effectively implement the new
standard. The FASB deferred the effective date by one year, but
will permit entities to adopt one year earlier if they so choose.
The Company is currently evaluating the effect of the new revenue
recognition guidance.
In February 2015, the FASB issued ASU No. 2015-2,
“Consolidation”. ASU No. 2015-2 includes
amendments that are intended to improve targeted areas of
consolidation for legal entities including reducing the number of
consolidation models from four to two and simplifying the FASB ASC.
The provisions of ASU No.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No. 2015-2 will have on its financial position, results of
operation, cash flows and financial disclosures.
In April 2015, the FASB issued ASU No. 2015-03, “</t>
  </si>
  <si>
    <t>Acute Care Revenue and Accounts Receivable</t>
  </si>
  <si>
    <t>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Quarter Ended
2015 2014
Medicare 18.0 % 19.0 %
Managed Medicare 10.1 % 9.8 %
Medicaid and managed Medicaid 12.6 % 13.3 %
Managed care and other 44.6 % 42.3 %
Self-pay 14.7 % 15.6 %
Total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December 31, 2015 and September 30, 2015, the
Company’s net self-pay receivables, including amounts due
from uninsured patients and co-payment and deductible amounts due
from insured patients, were $276.6 million and $276.7 million,
respectively. At December 31, 2015 and September 30,
2015, the Company’s allowance for doubtful accounts was
$211.3 million and $210.1 million, respectively.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has received notification that CMS has
exercised its option to extend its contract through
December 31, 2016.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Effective October 1, 2015, Health Choice’s joint
venture, Health Choice Integrated Care LLC (“HCIC”)
entered into a contract with the Arizona Department of Health
Services (“ADHS”) to operate an integrated acute and
behavioral health plan in Northern Arizona. The contract has an
initial term of three years and includes two additional two-year
renewal options that can be exercised at the discretion of ADHS.
The contract is terminable by ADHS following HCIC’s failure
to carry out a material contract term, condition or obligation. As
of December 31, 2015, HCIC provided standalone behavioral health
benefits for 220,900 plan members in Northern Arizona, and acute
and behavioral care on an integrated basis for 5,600 members who
are seriously mentally ill.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serve as a management services
organization (“MSO”) to Medicaid enrollees in two
separate geographic areas in the state of Florida. Under this
contract, which covered 91,100 Medicaid enrollees as of
December 31, 2015, Health Choice receives an administrative
fee based upon the number of members served. The contract has an
initial term of five years, with annual renewal options thereafter
and provisions that also provide each party with termination
options.
The sources of Health Choice’s premium, service and other
revenue by major product line are summarized as follows:
Quarter Ended
2015 2014
Medicaid and Exchange plans 86.5 % 82.0 %
MAPD SNP 9.9 14.1
Service and other 3.6 3.9
Total 100.0 % 100.0 %</t>
  </si>
  <si>
    <t>ORGANIZATION AND BASIS OF PRESENTATION (Tables)</t>
  </si>
  <si>
    <t>Carrying Value and Fair Value of Senior Secured Term Loan Facility and 8.375% Senior Notes Due 2019</t>
  </si>
  <si>
    <t xml:space="preserve">The carrying value and fair value of the Company’s senior
secured term loan facility and its 8.375% senior notes due 2019
(the “Senior Notes”) as of December 31, 2015 and
September 30, 2015, were as follows (in thousands):
Carrying Amount Fair Value
December 31, September 30, December 31, September 30,
Senior secured term loan facility $ 975,142 $ 977,477 $ 959,756 $ 980,592
Senior Notes 847,339 847,147 781,381 875,397 </t>
  </si>
  <si>
    <t>Components of Discontinued Operations</t>
  </si>
  <si>
    <t>The following table provides the components of discontinued
operations (in thousands):
Quarter Ended
2015 2014
Acute care revenue less provision for bad debts $ (340 ) $ 23,172
Loss before income taxes (6,252 ) (2,157 )
Income tax benefit from discontinued operations 2,199 657
Loss from discontinued operations, net of income taxes $ (4,053 ) $ (1,500 )</t>
  </si>
  <si>
    <t>REVENUE AND ALLOWANCE FOR DOUBTFUL ACCOUNTS (Tables)</t>
  </si>
  <si>
    <t>Summary of Sources of Net Patient Revenue Before its Provision for Bad Debts by Payor</t>
  </si>
  <si>
    <t>The sources of the Company’s hospital net patient revenue by
payor before its provision for bad debts are summarized as
follows:
Quarter Ended
2015 2014
Medicare 18.0 % 19.0 %
Managed Medicare 10.1 % 9.8 %
Medicaid and managed Medicaid 12.6 % 13.3 %
Managed care and other 44.6 % 42.3 %
Self-pay 14.7 % 15.6 %
Total 100.0 % 100.0 %</t>
  </si>
  <si>
    <t>Summary of Premium, Service and Other Revenue by Product Line</t>
  </si>
  <si>
    <t>The sources of Health Choice’s premium, service and other
revenue by major product line are summarized as follows:
Quarter Ended
2015 2014
Medicaid and Exchange plans 86.5 % 82.0 %
MAPD SNP 9.9 14.1
Service and other 3.6 3.9
Total 100.0 % 100.0 %</t>
  </si>
  <si>
    <t>LONG-TERM DEBT, CAPITAL LEASES AND OTHER LONG-TERM OBLIGATIONS (Tables)</t>
  </si>
  <si>
    <t>Long-Term Debt, Capital Leases and Other Long-Term Obligations</t>
  </si>
  <si>
    <t>Long-term debt, capital leases and other long-term obligations
consists of the following (in thousands):
December 31, September 30,
Senior secured term loan facility $ 975,142 $ 977,477
Senior Notes 847,339 847,147
Capital leases and other long-term obligations 50,302 29,906
1,872,783 1,854,530
Less current maturities 18,202 11,816
$ 1,854,581 $ 1,842,714</t>
  </si>
  <si>
    <t>GOODWILL (Tables)</t>
  </si>
  <si>
    <t>Carrying Amount of Goodwill</t>
  </si>
  <si>
    <t>The following table presents the changes in the carrying amount of
goodwill (in thousands):
Acute Care Health Choice Total
Balance at September 30, 2015 $ 815,582 $ 5,757 $ 821,339
Adjustments
—
—
—
Balance at December 31, 2015 $ 815,582 $ 5,757 $ 821,339</t>
  </si>
  <si>
    <t>ACCUMULATED OTHER COMPREHENSIVE LOSS (Tables)</t>
  </si>
  <si>
    <t>Components of Accumulated Other Comprehensive Loss, Net of Income Taxes</t>
  </si>
  <si>
    <t>The components of accumulated other comprehensive loss, net of
income taxes, are as follows (in thousands):
December 31, September 30,
Fair value of interest rate hedges $ (1,481 ) $ (1,970 )
Income tax benefit 670 848
Accumulated other comprehensive loss $ (811 ) $ (1,122 )</t>
  </si>
  <si>
    <t>SEGMENT INFORMATION (Tables)</t>
  </si>
  <si>
    <t>Financial Summary by Business Segment</t>
  </si>
  <si>
    <t>The Company’s reportable operating segments consist of
(1) acute care hospitals and related healthcare businesses,
collectively and (2) Health Choice. The following is a
financial summary by business segment for the periods indicated (in
thousands):
For the Quarter Ended
December 31, 2015
Acute Care Health Choice Eliminations Consolidated
Acute care revenue before provision for bad debts $ 581,401 $
— $
— $ 581,401
Less: Provision for bad debts (91,815 )
—
— (91,815 )
Acute care revenue 489,586
—
— 489,586
Premium, service and other revenue
— 313,262
— 313,262
Revenue between segments 3,959
— (3,959 )
—
Total revenue 493,545 313,262 (3,959 ) 802,848
Salaries and benefits (excludes stock-based compensation) 226,348 16,903
— 243,251
Supplies 84,473 378
— 84,851
Medical claims
— 270,666 (3,959 ) 266,707
Rentals and leases 20,374 958
— 21,332
Other operating expenses 112,179 17,571
— 129,750
Medicare and Medicaid EHR incentives (442 )
—
— (442 )
Adjusted EBITDA (1) 50,613 6,786
— 57,399
Interest expense, net 32,610
—
— 32,610
Depreciation and amortization 25,029 1,164
— 26,193
Stock-based compensation 1,607
—
— 1,607
Management fees 1,250
—
— 1,250
Earnings (loss) from continuing operations before gain on disposal
of assets and income taxes (9,883 ) 5,622
— (4,261 )
Gain on disposal of assets, net 488
—
— 488
Earnings (loss) from continuing operations before income taxes $ (9,395 ) $ 5,622 $
— $ (3,773 )
Segment assets $ 2,291,593 $ 425,661 $ 2,717,254
Capital expenditures $ 35,802 $ 42 $ 35,844
Goodwill $ 815,582 $ 5,757 $ 821,339
For the Quarter Ended
December 31, 2014
Acute Care Health Choice Eliminations Consolidated
Acute care revenue before provision for bad debts $ 553,916 $
— $
— $ 553,916
Less: Provision for bad debts (89,352 )
—
— (89,352 )
Acute care revenue 464,564
—
— 464,564
Premium, service and other revenue
— 204,974
— 204,974
Revenue between segments 3,942
— (3,942 )
—
Total revenue 468,506 204,974 (3,942 ) 669,538
Salaries and benefits (excludes stock-based compensation) 216,409 12,657
— 229,066
Supplies 79,896 155
— 80,051
Medical claims
— 179,914 (3,942 ) 175,972
Rentals and leases 17,966 743
— 18,709
Other operating expenses 100,258 12,963
— 113,221
Medicare and Medicaid EHR incentives (3,415 )
—
— (3,415 )
Adjusted EBITDA (1) 57,392 (1,458 )
— 55,934
Interest expense, net 32,363
—
— 32,363
Depreciation and amortization 21,603 1,028
— 22,631
Stock-based compensation 1,865
—
— 1,865
Management fees 1,250
—
— 1,250
Earnings (loss) from continuing operations before loss on disposal
of assets and income taxes 311 (2,486 )
— (2,175 )
Loss on disposal of assets, net (848 )
—
— (848 )
Loss from continuing operations before income taxes $ (537 ) $ (2,486 ) $
— $ (3,023 )
Segment assets $ 2,308,610 $ 348,859 $ 2,657,469
Capital expenditures $ 22,587 $ 823 $ 23,410
Goodwill $ 812,176 $ 5,757 $ 817,933
(1) Adjusted EBITDA represents net
earnings from continuing operations before net interest expense,
income tax benefit,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 (Tables)</t>
  </si>
  <si>
    <t>Condensed Consolidating Balance Sheet</t>
  </si>
  <si>
    <t>IASIS Healthcare LLC Condensed Consolidating Balance Sheet December 31, 2015 (unaudited) (In thousands)
Parent Issuer Subsidiary Subsidiary Non-Guarantors Eliminations Condensed
Assets
Current assets
Cash and cash equivalents $
— $ 259,041 $ 57,571 $
— $ 316,612
Accounts receivable, net
— 58,151 282,009
— 340,160
Inventories
— 15,010 48,642
— 63,652
Prepaid expenses and other current assets
— 41,457 129,140
— 170,597
Total current assets
— 373,659 517,362
— 891,021
Property and equipment, net
— 298,633 632,359
— 930,992
Intercompany
— (185,904 ) 185,904
—
—
Net investment in and advances to subsidiaries 2,026,485
—
— (2,026,485 )
—
Goodwill 7,407 66,566 747,366
— 821,339
Other intangible assets, net
— 7,804 11,250
— 19,054
Other assets, net 15,333 23,544 15,971
— 54,848
Total assets $ 2,049,225 $ 584,302 $ 2,110,212 $ (2,026,485 ) $ 2,717,254
Liabilities and Equity
Current liabilities
Accounts payable $
— $ 42,713 $ 85,808 $
— $ 128,521
Salaries and benefits payable
— 25,528 33,455
— 58,983
Accrued interest payable 9,497 (3,218 ) 3,218
— 9,497
Medical claims payable
—
— 125,856
— 125,856
Other accrued expenses and current liabilities
— 43,131 41,483
— 84,614
Current portion of long-term debt, capital leases and other
long-term obligations 10,071 8,131 29,521 (29,521 ) 18,202
Total current liabilities 19,568 116,285 319,341 (29,521 ) 425,673
Long-term debt, capital leases and other long-term obligations 1,812,411 42,170 639,044 (639,044 ) 1,854,581
Deferred income taxes 110,211
—
—
— 110,211
Other long-term liabilities
— 92,471 1,024
— 93,495
Total liabilities 1,942,190 250,926 959,409 (668,565 ) 2,483,960
Non-controlling interests with redemption rights
— 114,062
—
— 114,062
Equity
Member’s equity 107,035 210,916 1,147,004 (1,357,920 ) 107,035
Non-controlling interests
— 8,398 3,799
— 12,197
Total equity 107,035 219,314 1,150,803 (1,357,920 ) 119,232
Total liabilities and equity $ 2,049,225 $ 584,302 $ 2,110,212 $ (2,026,485 ) $ 2,717,254
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liabilities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interests with redemption rights
— 114,922
—
— 114,922
Equity
Member’s equity 117,847 245,520 1,161,801 (1,407,321 ) 117,847
Non-controlling interests
— 8,402 2,400
— 10,802
Total equity 117,847 253,922 1,164,201 (1,407,321 ) 128,649
Total liabilities and equity $ 2,088,005 $ 616,068 $ 2,110,829 $ (2,061,270 ) $ 2,753,632</t>
  </si>
  <si>
    <t>Condensed Consolidating Statement of Operations</t>
  </si>
  <si>
    <t>IASIS Healthcare LLC Condensed Consolidating Statement of Operations For the Quarter Ended December 31, 2015
(unaudited) (In thousands)
Parent Issuer Subsidiary Subsidiary Non-Guarantors Eliminations Condensed
Revenues
Acute care revenue before provision for bad debts $
— $ 130,571 $ 454,789 $ (3,959 ) $ 581,401
Less: Provision for bad debts
— (14,718 ) (77,097 )
— (91,815 )
Acute care revenue
— 115,853 377,692 (3,959 ) 489,586
Premium, service and other revenue
—
— 313,262
— 313,262
Total revenue
— 115,853 690,954 (3,959 ) 802,848
Costs and expenses
Salaries and benefits 1,607 79,533 163,718
— 244,858
Supplies
— 20,856 63,995
— 84,851
Medical claims
—
— 270,666 (3,959 ) 266,707
Rentals and leases
— 5,111 16,221
— 21,332
Other operating expenses
— 23,474 106,276
— 129,750
Medicare and Medicaid EHR incentives
— (66 ) (376 )
— (442 )
Interest expense, net 32,610
— 10,280 (10,280 ) 32,610
Depreciation and amortization
— 9,528 16,665
— 26,193
Management fees 1,250 (7,962 ) 7,962
— 1,250
Equity in earnings of affiliates (10,575 )
—
— 10,575
—
Total costs and expenses 24,892 130,474 655,407 (3,664 ) 807,109
Earnings (loss) from continuing operations before gain on disposal
of assets and income taxes (24,892 ) (14,621 ) 35,547 (295 ) (4,261 )
Gain on disposal of assets, net
— 453 35
— 488
Earnings (loss) from continuing operations before income taxes (24,892 ) (14,168 ) 35,582 (295 ) (3,773 )
Income tax expense (benefit) (2,278 )
— 1,786
— (492 )
Net earnings (loss) from continuing operations (22,614 ) (14,168 ) 33,796 (295 ) (3,281 )
Earnings (loss) from discontinued operations, net of income
taxes 2,199 (6,252 )
—
— (4,053 )
Net earnings (loss) (20,415 ) (20,420 ) 33,796 (295 ) (7,334 )
Net earnings attributable to non-controlling interests
— (2,801 )
—
— (2,801 )
Net earnings (loss) attributable to IASIS Healthcare LLC $ (20,415 ) $ (23,221 ) $ 33,796 $ (295 ) $ (10,135 )
IASIS Healthcare LLC Condensed Consolidating Statement of Operations For the Quarter Ended December 31, 2014
(unaudited) (in thousands)
Parent Issuer Subsidiary Subsidiary Non-Guarantors Eliminations Condensed
Revenues
Acute care revenue before provision for bad debts $
— $ 126,858 $ 431,000 $ (3,942 ) $ 553,916
Less: Provision for bad debts
— (15,406 ) (73,946 )
— (89,352 )
Acute care revenue
— 111,452 357,054 (3,942 ) 464,564
Premium, service and other revenue
—
— 204,974
— 204,974
Total revenue
— 111,452 562,028 (3,942 ) 669,538
Costs and expenses
Salaries and benefits 1,865 78,936 150,130
— 230,931
Supplies
— 19,023 61,028
— 80,051
Medical claims
—
— 179,914 (3,942 ) 175,972
Rentals and leases
— 6,173 12,536
— 18,709
Other operating expenses
— 17,587 95,634
— 113,221
Medicare and Medicaid EHR incentives
— (180 ) (3,235 )
— (3,415 )
Interest expense, net 32,363
— 12,249 (12,249 ) 32,363
Depreciation and amortization
— 7,891 14,740
— 22,631
Management fees 1,250 (8,966 ) 8,966
— 1,250
Equity in earnings of affiliates (15,762 )
—
— 15,762
—
Total costs and expenses 19,716 120,464 531,962 (429 ) 671,713
Earnings (loss) from continuing operations before loss on disposal
of assets and income taxes (19,716 ) (9,012 ) 30,066 (3,513 ) (2,175 )
Loss on disposal of assets, net
— (773 ) (75 )
— (848 )
Earnings (loss) from continuing operations before income taxes (19,716 ) (9,785 ) 29,991 (3,513 ) (3,023 )
Income tax benefit (2,654 )
—
—
— (2,654 )
Net earnings (loss) from continuing operations (17,062 ) (9,785 ) 29,991 (3,513 ) (369 )
Earnings (loss) from discontinued operations, net of income
taxes 657 (2,157 )
—
— (1,500 )
Net earnings (loss) (16,405 ) (11,942 ) 29,991 (3,513 ) (1,869 )
Net earnings attributable to non-controlling interests
— (2,287 )
—
— (2,287 )
Net earnings (loss) attributable to IASIS Healthcare LLC $ (16,405 ) $ (14,229 ) $ 29,991 $ (3,513 ) $ (4,156 )</t>
  </si>
  <si>
    <t>Condensed Consolidating Statement of Comprehensive Income (Loss)</t>
  </si>
  <si>
    <t>IASIS Healthcare LLC Condensed Consolidating Statement of Comprehensive
Income (Loss) For the Quarter Ended December 31, 2015
(unaudited) (In thousands)
Parent Issuer Subsidiary Subsidiary Non-Guarantors Eliminations Condensed
Net earnings (loss) $ (20,415 ) $ (20,420 ) $ 33,796 $ (295 ) $ (7,334 )
Other comprehensive income
Change in fair value of highly effective interest rate hedges 489
—
—
— 489
Other comprehensive income before income taxes 489
—
—
— 489
Change in income tax expense (178 )
—
—
— (178 )
Other comprehensive income, net of income taxes 311
—
—
— 311
Comprehensive income (loss) (20,104 ) (20,420 ) 33,796 (295 ) (7,023 )
Net earnings attributable to non-controlling interests
— (2,801 )
—
— (2,801 )
Comprehensive income (loss) attributable to IASIS Healthcare
LLC $ (20,104 ) $ (23,221 ) $ 33,796 $ (295 ) $ (9,824 )
IASIS Healthcare LLC Condensed Consolidating Statement of Comprehensive
Income (Loss) For the Quarter Ended December 31, 2014
(unaudited) (In thousands)
Parent Issuer Subsidiary Subsidiary Non-Guarantors Eliminations Condensed
Net earnings (loss) $ (16,405 ) $ (11,942 ) $ 29,991 $ (3,513 ) $ (1,869 )
Other comprehensive income
Change in fair value of highly effective interest rate hedges 407
—
—
— 407
Other comprehensive income before income taxes 407
—
—
— 407
Change in income tax expense (148 )
—
—
— (148 )
Other comprehensive income, net of income taxes 259
—
—
— 259
Comprehensive income (loss) (16,146 ) (11,942 ) 29,991 (3,513 ) (1,610 )
Net earnings attributable to non-controlling interests
— (2,287 )
—
— (2,287 )
Comprehensive income (loss) attributable to IASIS Healthcare
LLC $ (16,146 ) $ (14,229 ) $ 29,991 $ (3,513 ) $ (3,897 )</t>
  </si>
  <si>
    <t>Condensed Consolidating Statement of Cash Flows</t>
  </si>
  <si>
    <t>IASIS Healthcare LLC Condensed Consolidating Statement of Cash Flows For the Quarter Ended December 31, 2015
(unaudited) (In thousands)
Parent Issuer Subsidiary Subsidiary Non-Guarantors Eliminations Condensed
Cash flows from operating activities
Net earnings (loss) $ (20,415 ) $ (20,420 ) $ 33,796 $ (295 ) $ (7,334 )
Adjustments to reconcile net earnings (loss) to net cash provided
by (used in) operating activities:
Depreciation and amortization
— 9,528 16,665
— 26,193
Amortization of loan costs 1,971
—
—
— 1,971
Amortization of deferred gain on sale-leaseback transaction (624 )
—
—
— (624 )
Change in physician minimum revenue guarantees
— 37 912
— 949
Stock-based compensation 1,607
—
—
— 1,607
Deferred income taxes (3,088 )
—
—
— (3,088 )
Gain on disposal of assets, net
— (453 ) (35 )
— (488 )
Loss (earnings) from discontinued operations, net (2,199 ) 6,252
—
— 4,053
Equity in earnings of affiliates (10,575 )
—
— 10,575
—
Changes in operating assets and liabilities, net of the effect of
acquisitions and dispositions:
Accounts receivable, net
— (2,781 ) (19,650 )
— (22,431 )
Inventories, prepaid expenses and other current assets
— 5,833 21,636
— 27,469
Accounts payable, other accrued expenses and other accrued
liabilities (19,369 ) (10,828 ) (5,447 )
— (35,644 )
Net cash provided by (used in) operating
activities—continuing operations (52,692 ) (12,832 ) 47,877 10,280 (7,367 )
Net cash provided by operating activities—discontinued
operations
— 329
—
— 329
Net cash provided by (used in) operating activities (52,692 ) (12,503 ) 47,877 10,280 (7,038 )
Cash flows from investing activities
Purchases of property and equipment
— (26,077 ) (9,767 )
— (35,844 )
Cash paid for acquisitions, net
— (5,869 ) (2,311 )
— (8,180 )
Proceeds from sale of assets
— 122 35
— 157
Change in other assets, net
— (1,352 ) 270
— (1,082 )
Net cash used in investing activities—continuing
operations
— (33,176 ) (11,773 )
— (44,949 )
Net cash provided by (used in) investing
activities—discontinued operations
—
—
—
—
—
Net cash used in investing activities
— (33,176 ) (11,773 )
— (44,949 )
Cash flows from financing activities
Payment of long-term debt, capital leases and other long-term
obligations (4,770 ) (144 ) (612 )
— (5,526 )
Payment of debt financing costs (245 )
—
—
— (245 )
Distributions to non-controlling interests
— (1,068 ) (2,215 )
— (3,283 )
Cash paid for the repurchase of non-controlling interests
—
— (860 )
— (860 )
Change in intercompany balances with affiliates, net 57,707 (34,120 ) (13,307 ) (10,280 )
—
Net cash provided by (used in) financing
activities—continuing operations 52,692 (35,332 ) (16,994 ) (10,280 ) (9,914 )
Net cash provided by (used in) financing
activities—discontinued operations
—
—
—
—
—
Net cash provided by (used in) financing activities 52,692 (35,332 ) (16,994 ) (10,280 ) (9,914 )
Change in cash and cash equivalents
— (81,011 ) 19,110
— (61,901 )
Cash and cash equivalents at beginning of period
— 340,052 38,461
— 378,513
Cash and cash equivalents at end of period $
— $ 259,041 $ 57,571 $
— $ 316,612
IASIS Healthcare LLC Condensed Consolidating Statement of Cash Flows For the Quarter Ended December 31, 2014
(unaudited) (In thousands)
Parent Issuer Subsidiary Subsidiary Non-Guarantors Eliminations Condensed
Cash flows from operating activities
Net earnings (loss) $ (16,405 ) $ (11,942 ) $ 29,991 $ (3,513 ) $ (1,869 )
Adjustments to reconcile net earnings (loss) to net cash provided
by (used in) operating activities:
Depreciation and amortization
— 7,891 14,740
— 22,631
Amortization of loan costs 1,971
—
—
— 1,971
Amortization of deferred gain on sale-leaseback transaction (624 )
—
—
— (624 )
Change in physician minimum revenue guarantees
— 58 769
— 827
Stock-based compensation 1,865
—
—
— 1,865
Deferred income taxes 9,721
—
—
— 9,721
Loss on disposal of assets, net
— 773 75
— 848
Loss (earnings) from discontinued operations, net (657 ) 2,157
—
— 1,500
Equity in earnings of affiliates (15,762 )
—
— 15,762
—
Changes in operating assets and liabilities, net of the effect of
acquisitions and dispositions:
Accounts receivable, net
— 4,379 (16,189 )
— (11,810 )
Inventories, prepaid expenses and other current assets
— (15,471 ) 20,126
— 4,655
Accounts payable, other accrued expenses and other accrued
liabilities (19,876 ) (769 ) (20,313 )
— (40,958 )
Net cash provided by (used in) operating
activities—continuing operations (39,767 ) (12,924 ) 29,199 12,249 (11,243 )
Net cash used in operating activities—discontinued
operations
— (234 )
—
— (234 )
Net cash provided by (used in) operating activities (39,767 ) (13,158 ) 29,199 12,249 (11,477 )
Cash flows from investing activities
Purchases of property and equipment
— (13,713 ) (9,697 )
— (23,410 )
Cash paid for acquisitions, net
—
— (3,900 )
— (3,900 )
Proceeds from sale of assets
— 253 12
— 265
Change in other assets, net
— (2,309 ) 209
— (2,100 )
Net cash used in investing activities—continuing
operations
— (15,769 ) (13,376 )
— (29,145 )
Net cash used in investing activities—discontinued
operations
— (340 )
—
— (340 )
Net cash used in investing activities
— (16,109 ) (13,376 )
— (29,485 )
Cash flows from financing activities
Payment of long-term debt, capital leases and other long-term
obligations (2,618 ) (156 ) (786 )
— (3,560 )
Distributions to non-controlling interests
— (1,853 )
—
— (1,853 )
Cash received for the sale of non-controlling interests
— 39
—
— 39
Change in intercompany balances with affiliates, net 42,385 (14,555 ) (15,581 ) (12,249 )
—
Net cash provided by (used in) financing
activities—continuing operations 39,767 (16,525 ) (16,367 ) (12,249 ) (5,374 )
Net cash used in financing activities—discontinued
operations
— (6 )
—
— (6 )
Net cash provided by (used in) financing activities 39,767 (16,531 ) (16,367 ) (12,249 ) (5,380 )
Change in cash and cash equivalents
— (45,798 ) (544 )
— (46,342 )
Cash and cash equivalents at beginning of period
— 325,555 15,625
— 341,180
Cash and cash equivalents at end of period $
— $ 279,757 $ 15,081 $
— $ 294,838</t>
  </si>
  <si>
    <t>Organization and Basis of Presentation - Additional Information (Detail) $ in Millions</t>
  </si>
  <si>
    <t>12 Months Ended</t>
  </si>
  <si>
    <t>Dec. 31, 2015USD ($)FacilityBedMembersshares</t>
  </si>
  <si>
    <t>Dec. 31, 2014USD ($)</t>
  </si>
  <si>
    <t>Sep. 30, 2015USD ($)</t>
  </si>
  <si>
    <t>Sep. 30, 2014USD ($)</t>
  </si>
  <si>
    <t>Summary Of Significant Accounting Policies [Line Items]</t>
  </si>
  <si>
    <t>Owned or leased acute care hospital facilities | Facility</t>
  </si>
  <si>
    <t>Owned behavioral health hospital facility | Facility</t>
  </si>
  <si>
    <t>Owned licensed beds | Bed</t>
  </si>
  <si>
    <t>Owned physician clinics | Facility</t>
  </si>
  <si>
    <t>Number of acute care hospitals in Texas, including Houston and San Antonio | Facility</t>
  </si>
  <si>
    <t>Number of members served by Health Choice | Members</t>
  </si>
  <si>
    <t>General and administrative cost</t>
  </si>
  <si>
    <t>Restricted cash</t>
  </si>
  <si>
    <t>Outstanding Stock option | shares</t>
  </si>
  <si>
    <t>Nevada Operations [Member]</t>
  </si>
  <si>
    <t>Proceeds from sale of discontinued operation</t>
  </si>
  <si>
    <t>Gain (loss) on sale of assets discontinued operation</t>
  </si>
  <si>
    <t>Additional loss related to the settlement of net working capital</t>
  </si>
  <si>
    <t>8.375% senior notes due 2019 [Member]</t>
  </si>
  <si>
    <t>Stated percentage over One Month LIBOR</t>
  </si>
  <si>
    <t>8.375%</t>
  </si>
  <si>
    <t>Debt instrument maturity date</t>
  </si>
  <si>
    <t>May 15,
		2019</t>
  </si>
  <si>
    <t>Organization and Basis of Presentation - Carrying Value and Fair Value of Senior Secured Term Loan Facility and 8.375% Senior Notes Due 2019 (Detail) - USD ($) $ in Thousands</t>
  </si>
  <si>
    <t>Long-term debt, carrying amount</t>
  </si>
  <si>
    <t>Senior secured term loan facility [Member]</t>
  </si>
  <si>
    <t>Long-term debt, fair value</t>
  </si>
  <si>
    <t>Organization and Basis of Presentation - Components of Discontinued Operations (Detail) - USD ($) $ in Thousands</t>
  </si>
  <si>
    <t>Income Statement, Balance Sheet and Additional Disclosures by Disposal Groups, Including Discontinued Operations [Line Items]</t>
  </si>
  <si>
    <t>Loss before income taxes</t>
  </si>
  <si>
    <t>Income tax benefit from discontinued operations</t>
  </si>
  <si>
    <t>Acute Care [Member]</t>
  </si>
  <si>
    <t>Acute care revenue less provision for bad debts</t>
  </si>
  <si>
    <t>Revenue and Allowance for Doubtful Accounts - Additional Information (Detail) $ in Thousands</t>
  </si>
  <si>
    <t>Oct. 01, 2015Members</t>
  </si>
  <si>
    <t>Oct. 01, 2013</t>
  </si>
  <si>
    <t>Dec. 31, 2015USD ($)</t>
  </si>
  <si>
    <t>Income percentage of federal poverty level charity care is provided to patients</t>
  </si>
  <si>
    <t>200.00%</t>
  </si>
  <si>
    <t>Self pay receivables including amount due from uninsured patients</t>
  </si>
  <si>
    <t>Allowance for doubtful accounts receivables</t>
  </si>
  <si>
    <t>Self-pay [Member]</t>
  </si>
  <si>
    <t>Arizona Health Care Cost Containment System [Member]</t>
  </si>
  <si>
    <t>Renewal option contract term</t>
  </si>
  <si>
    <t>1 year</t>
  </si>
  <si>
    <t>Termination of contract written notice loss</t>
  </si>
  <si>
    <t>90 days</t>
  </si>
  <si>
    <t>Initial contract term</t>
  </si>
  <si>
    <t>3 years</t>
  </si>
  <si>
    <t>Arizona Department Of Health Services [Member]</t>
  </si>
  <si>
    <t>2 years</t>
  </si>
  <si>
    <t>Number of standalone behavioral health benefits plan members in Northern Arizona | Members</t>
  </si>
  <si>
    <t>Number of acute and behavioral care members | Members</t>
  </si>
  <si>
    <t>Minimum [Member]</t>
  </si>
  <si>
    <t>Income percentage of federal poverty level reduced rates is offered to uninsured patients</t>
  </si>
  <si>
    <t>Maximum [Member]</t>
  </si>
  <si>
    <t>400.00%</t>
  </si>
  <si>
    <t>Revenue and Allowance for Doubtful Accounts - Summary of Sources of Net Patient Revenue Before its Provision for Bad Debts by Payor (Detail)</t>
  </si>
  <si>
    <t>Health Care Organization, Receivable and Revenue Disclosures [Line Items]</t>
  </si>
  <si>
    <t>Percentage of health care organization patient service revenue</t>
  </si>
  <si>
    <t>100.00%</t>
  </si>
  <si>
    <t>Medicare [Member]</t>
  </si>
  <si>
    <t>18.00%</t>
  </si>
  <si>
    <t>19.00%</t>
  </si>
  <si>
    <t>Managed Medicare [Member]</t>
  </si>
  <si>
    <t>10.10%</t>
  </si>
  <si>
    <t>9.80%</t>
  </si>
  <si>
    <t>Medicaid and managed Medicaid [Member]</t>
  </si>
  <si>
    <t>12.60%</t>
  </si>
  <si>
    <t>13.30%</t>
  </si>
  <si>
    <t>Managed care and other [Member]</t>
  </si>
  <si>
    <t>44.60%</t>
  </si>
  <si>
    <t>42.30%</t>
  </si>
  <si>
    <t>14.70%</t>
  </si>
  <si>
    <t>15.60%</t>
  </si>
  <si>
    <t>Revenue and Allowance for Doubtful Accounts - Summary of Premium, Service and Other Revenue by Product Line (Detail)</t>
  </si>
  <si>
    <t>Product Information [Line Items]</t>
  </si>
  <si>
    <t>Total revenue by major product line</t>
  </si>
  <si>
    <t>Medicaid and Exchange Plans [Member]</t>
  </si>
  <si>
    <t>86.50%</t>
  </si>
  <si>
    <t>82.00%</t>
  </si>
  <si>
    <t>MAPD SNP [Member]</t>
  </si>
  <si>
    <t>9.90%</t>
  </si>
  <si>
    <t>14.10%</t>
  </si>
  <si>
    <t>Service and Other [Member]</t>
  </si>
  <si>
    <t>3.60%</t>
  </si>
  <si>
    <t>3.90%</t>
  </si>
  <si>
    <t>Long-Term Debt, Capital Leases and Other Long-Term Obligations - Long-Term Debt, Capital Leases and Other Long-Term Obligations (Detail) - USD ($) $ in Thousands</t>
  </si>
  <si>
    <t>Debt Instrument [Line Items]</t>
  </si>
  <si>
    <t>Long-term debt, capital leases and other long-term obligations gross</t>
  </si>
  <si>
    <t>Less current maturities</t>
  </si>
  <si>
    <t>Capital leases and other long-term obligations [Member]</t>
  </si>
  <si>
    <t>Long-Term Debt, Capital Leases and Other Long-Term Obligations - Additional Information (Detail) - USD ($)</t>
  </si>
  <si>
    <t>Capital leases and other long-term lease financing obligations</t>
  </si>
  <si>
    <t>Financing obligations relating to new integrated clinical and revenue cycle system</t>
  </si>
  <si>
    <t>Senior secured revolving credit facility interest rate margin under option one</t>
  </si>
  <si>
    <t>2.50%</t>
  </si>
  <si>
    <t>Senior secured revolving credit facility interest rate margin under option two</t>
  </si>
  <si>
    <t>3.50%</t>
  </si>
  <si>
    <t>Senior Secured Credit Facilities [Member]</t>
  </si>
  <si>
    <t>Amended and restated credit agreement provides for senior secured financing, borrowing capacity</t>
  </si>
  <si>
    <t>Line of credit facility maturity period</t>
  </si>
  <si>
    <t>2018-05</t>
  </si>
  <si>
    <t>Excess over federal funds rate under option one of determining interest rate of senior secured term loan facility</t>
  </si>
  <si>
    <t>0.50%</t>
  </si>
  <si>
    <t>Senior secured term loan facility interest rate floor</t>
  </si>
  <si>
    <t>1.25%</t>
  </si>
  <si>
    <t>Senior secured term loan facility interest rate margin under option one</t>
  </si>
  <si>
    <t>2.25%</t>
  </si>
  <si>
    <t>1.00%</t>
  </si>
  <si>
    <t>Senior secured term loan facility interest rate margin under option two</t>
  </si>
  <si>
    <t>3.25%</t>
  </si>
  <si>
    <t>Ownership percentage of guarantor subsidiary</t>
  </si>
  <si>
    <t>Senior Secured Revolving Credit Facility [Member]</t>
  </si>
  <si>
    <t>2016-05</t>
  </si>
  <si>
    <t>Letter of Credit [Member]</t>
  </si>
  <si>
    <t>Debt, original issue discount</t>
  </si>
  <si>
    <t>Original issue discount, accumulated amortization</t>
  </si>
  <si>
    <t>Senior secured term loan facility [Member] | Quarterly Payment [Member]</t>
  </si>
  <si>
    <t>Percentage of quarterly installments of principal amount</t>
  </si>
  <si>
    <t>Principal amount outstanding</t>
  </si>
  <si>
    <t>Debt instrument face amount</t>
  </si>
  <si>
    <t>Outstanding principal balance of the Senior Notes</t>
  </si>
  <si>
    <t>Equity offerings redemption price</t>
  </si>
  <si>
    <t>104.188%</t>
  </si>
  <si>
    <t>Reduction in redemption price</t>
  </si>
  <si>
    <t>2.093%</t>
  </si>
  <si>
    <t>Equity offerings after reduction in redemption price</t>
  </si>
  <si>
    <t>Redemption description</t>
  </si>
  <si>
    <t>At a  price equal to 104.188% of the aggregate principal amount of the Senior Notes  plus accrued and unpaid interest and special interest, if any, to but excluding  the redemption date. Each subsequent year the redemption price declines 2.093  percentage points until 2017, at which point and thereafter the redemption price  is equal to 100% of the aggregate principal amount of the Senior Notes plus  accrued and unpaid interest and special interest, if any, to but excluding the  redemption date.</t>
  </si>
  <si>
    <t>Outstanding Senior Notes</t>
  </si>
  <si>
    <t>101.00%</t>
  </si>
  <si>
    <t>Goodwill - Carrying Amount of Goodwill (Detail) $ in Thousands</t>
  </si>
  <si>
    <t>Goodwill [Line Items]</t>
  </si>
  <si>
    <t>Goodwill, beginning balance</t>
  </si>
  <si>
    <t>Adjustments</t>
  </si>
  <si>
    <t>Goodwill, ending balance</t>
  </si>
  <si>
    <t>Health Choice [Member]</t>
  </si>
  <si>
    <t>Accumulated Other Comprehensive Loss - Components of Accumulated Other Comprehensive Loss, Net of Income Taxes (Detail) - USD ($) $ in Thousands</t>
  </si>
  <si>
    <t>Accumulated Other Comprehensive Income (Loss), Net of Tax [Abstract]</t>
  </si>
  <si>
    <t>Fair value of interest rate hedges</t>
  </si>
  <si>
    <t>Accumulated other comprehensive loss</t>
  </si>
  <si>
    <t>Income Taxes - Additional Information (Detail) - USD ($) $ in Thousands</t>
  </si>
  <si>
    <t>Effective tax rate on income</t>
  </si>
  <si>
    <t>13.00%</t>
  </si>
  <si>
    <t>87.80%</t>
  </si>
  <si>
    <t>Income tax benefit recorded in prior year quarter</t>
  </si>
  <si>
    <t>Commitments and Contingencies - Additional Information (Detail) - USD ($)</t>
  </si>
  <si>
    <t>Jan. 14, 2016</t>
  </si>
  <si>
    <t>Commitment And Contingencies [Line Items]</t>
  </si>
  <si>
    <t>Liability accrual for asserted and unasserted claims</t>
  </si>
  <si>
    <t>Current portion of liability accrual for asserted and unasserted claims</t>
  </si>
  <si>
    <t>Performance Guaranty [Member]</t>
  </si>
  <si>
    <t>Performance guaranty in the form of letter of credit</t>
  </si>
  <si>
    <t>Performance Guaranty [Member] | Demand Note [Member]</t>
  </si>
  <si>
    <t>Systems Improvement Agreement [Member] | Subsequent Event [Member]</t>
  </si>
  <si>
    <t>Agreement expiry period</t>
  </si>
  <si>
    <t>18 months</t>
  </si>
  <si>
    <t>Segment Information - Financial Summary by Business Segment (Detail) - USD ($) $ in Thousands</t>
  </si>
  <si>
    <t>Segment and Geographic Distribution of Operations [Line Items]</t>
  </si>
  <si>
    <t>Earnings (loss) from continuing operations before gain (loss) on disposal of assets and income taxes</t>
  </si>
  <si>
    <t>Earnings (loss) from continuing operations before income taxes</t>
  </si>
  <si>
    <t>Segment assets</t>
  </si>
  <si>
    <t>Operating Segments [Member]</t>
  </si>
  <si>
    <t>Salaries and benefits (excludes stock-based compensation)</t>
  </si>
  <si>
    <t>Adjusted EBITDA</t>
  </si>
  <si>
    <t>[1]</t>
  </si>
  <si>
    <t>Capital expenditures</t>
  </si>
  <si>
    <t>Operating Segments [Member] | Acute Care [Member]</t>
  </si>
  <si>
    <t>Revenue between segments</t>
  </si>
  <si>
    <t>Operating Segments [Member] | Health Choice [Member]</t>
  </si>
  <si>
    <t>Eliminations [Member]</t>
  </si>
  <si>
    <t>Adjusted EBITDA represents net earnings from continuing operations before net interest expense, income tax benefit,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 - Additional Information (Detail)</t>
  </si>
  <si>
    <t>Financial Guarantee [Member]</t>
  </si>
  <si>
    <t>Guarantor Obligations [Line Items]</t>
  </si>
  <si>
    <t>Senior Note Guarantor Obligation Terms</t>
  </si>
  <si>
    <t>The Senior Notes are fully and unconditionally guaranteed on a joint and several basis by all of the Company’s existing 100% owned existing domestic subsidiaries, other than certain non-guarantor subsidiaries</t>
  </si>
  <si>
    <t>Supplemental Condensed Consolidating Financial Information - Condensed Consolidating Balance Sheet (Detail) - USD ($) $ in Thousands</t>
  </si>
  <si>
    <t>Current assets</t>
  </si>
  <si>
    <t>Current liabilities</t>
  </si>
  <si>
    <t>Total liabilities</t>
  </si>
  <si>
    <t>Equity</t>
  </si>
  <si>
    <t>Net investment in and advances to subsidiaries</t>
  </si>
  <si>
    <t>Parent Issuer [Member]</t>
  </si>
  <si>
    <t>Subsidiary Guarantors [Member]</t>
  </si>
  <si>
    <t>Intercompany</t>
  </si>
  <si>
    <t>Subsidiary Non-Guarantors [Member]</t>
  </si>
  <si>
    <t>Supplemental Condensed Consolidating Financial Information - Condensed Consolidating Statement of Operations (Detail) - USD ($) $ in Thousands</t>
  </si>
  <si>
    <t>Salaries and benefits</t>
  </si>
  <si>
    <t>Income tax expense (benefit)</t>
  </si>
  <si>
    <t>Net earnings (loss) from continuing operations</t>
  </si>
  <si>
    <t>Earnings (loss) from discontinued operations, net of income taxes</t>
  </si>
  <si>
    <t>Net earnings (loss) attributable to IASIS Healthcare LLC</t>
  </si>
  <si>
    <t>Equity in earnings of affiliates</t>
  </si>
  <si>
    <t>Supplemental Condensed Consolidating Financial Information - Condensed Consolidating Statement of Comprehensive Income (Loss) (Detail) - USD ($) $ in Thousands</t>
  </si>
  <si>
    <t>Condensed Financial Statements, Captions [Line Items]</t>
  </si>
  <si>
    <t>Comprehensive income (loss)</t>
  </si>
  <si>
    <t>Comprehensive income (loss) attributable to IASIS Healthcare LLC</t>
  </si>
  <si>
    <t>Supplemental Condensed Consolidating Financial Information - Condensed Consolidating Statement of Cash Flows (Detail) - USD ($) $ in Thousands</t>
  </si>
  <si>
    <t>Adjustments to reconcile net earnings (loss) to net cash provided by (used in) operating activities:</t>
  </si>
  <si>
    <t>Loss (earnings) from discontinued operations, net</t>
  </si>
  <si>
    <t>Net cash provided by operating activities-discontinued operations</t>
  </si>
  <si>
    <t>Net cash provided by (used in) operating activities</t>
  </si>
  <si>
    <t>Net cash provided by (used in) investing activities-discontinued operations</t>
  </si>
  <si>
    <t>Net cash provided by (used in) financing activities-discontinued operations</t>
  </si>
  <si>
    <t>Net cash provided by (used in) financing activities</t>
  </si>
  <si>
    <t>Change in intercompany balances with affiliates, ne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94632</v>
      </c>
    </row>
    <row r="11" spans="1:3">
      <c r="A11" s="4" t="s">
        <v>17</v>
      </c>
      <c r="B11" s="4" t="s">
        <v>18</v>
      </c>
    </row>
    <row r="12" spans="1:3">
      <c r="A12" s="4" t="s">
        <v>19</v>
      </c>
      <c r="B12" s="4" t="s">
        <v>20</v>
      </c>
    </row>
    <row r="13" spans="1:3">
      <c r="A13" s="4" t="s">
        <v>21</v>
      </c>
      <c r="C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316612</v>
      </c>
      <c r="C3" s="7" t="n">
        <v>378513</v>
      </c>
      <c r="D3" s="7" t="n">
        <v>294838</v>
      </c>
      <c r="E3" s="7" t="n">
        <v>341180</v>
      </c>
    </row>
    <row r="4" spans="1:5">
      <c r="A4" s="4" t="s">
        <v>28</v>
      </c>
      <c r="B4" s="6" t="n">
        <v>340160</v>
      </c>
      <c r="C4" s="6" t="n">
        <v>317729</v>
      </c>
    </row>
    <row r="5" spans="1:5">
      <c r="A5" s="4" t="s">
        <v>29</v>
      </c>
      <c r="B5" s="6" t="n">
        <v>63652</v>
      </c>
      <c r="C5" s="6" t="n">
        <v>62593</v>
      </c>
    </row>
    <row r="6" spans="1:5">
      <c r="A6" s="4" t="s">
        <v>30</v>
      </c>
      <c r="C6" s="6" t="n">
        <v>2645</v>
      </c>
    </row>
    <row r="7" spans="1:5">
      <c r="A7" s="4" t="s">
        <v>31</v>
      </c>
      <c r="B7" s="6" t="n">
        <v>170597</v>
      </c>
      <c r="C7" s="6" t="n">
        <v>200555</v>
      </c>
    </row>
    <row r="8" spans="1:5">
      <c r="A8" s="4" t="s">
        <v>32</v>
      </c>
      <c r="B8" s="6" t="n">
        <v>891021</v>
      </c>
      <c r="C8" s="6" t="n">
        <v>962035</v>
      </c>
    </row>
    <row r="9" spans="1:5">
      <c r="A9" s="4" t="s">
        <v>33</v>
      </c>
      <c r="B9" s="6" t="n">
        <v>930992</v>
      </c>
      <c r="C9" s="6" t="n">
        <v>894766</v>
      </c>
    </row>
    <row r="10" spans="1:5">
      <c r="A10" s="4" t="s">
        <v>34</v>
      </c>
      <c r="B10" s="6" t="n">
        <v>821339</v>
      </c>
      <c r="C10" s="6" t="n">
        <v>821339</v>
      </c>
    </row>
    <row r="11" spans="1:5">
      <c r="A11" s="4" t="s">
        <v>35</v>
      </c>
      <c r="B11" s="6" t="n">
        <v>19054</v>
      </c>
      <c r="C11" s="6" t="n">
        <v>19896</v>
      </c>
    </row>
    <row r="12" spans="1:5">
      <c r="A12" s="4" t="s">
        <v>36</v>
      </c>
      <c r="B12" s="6" t="n">
        <v>54848</v>
      </c>
      <c r="C12" s="6" t="n">
        <v>55596</v>
      </c>
    </row>
    <row r="13" spans="1:5">
      <c r="A13" s="4" t="s">
        <v>37</v>
      </c>
      <c r="B13" s="6" t="n">
        <v>2717254</v>
      </c>
      <c r="C13" s="6" t="n">
        <v>2753632</v>
      </c>
    </row>
    <row r="14" spans="1:5">
      <c r="A14" s="3" t="s">
        <v>38</v>
      </c>
    </row>
    <row r="15" spans="1:5">
      <c r="A15" s="4" t="s">
        <v>39</v>
      </c>
      <c r="B15" s="6" t="n">
        <v>128521</v>
      </c>
      <c r="C15" s="6" t="n">
        <v>131152</v>
      </c>
    </row>
    <row r="16" spans="1:5">
      <c r="A16" s="4" t="s">
        <v>40</v>
      </c>
      <c r="B16" s="6" t="n">
        <v>58983</v>
      </c>
      <c r="C16" s="6" t="n">
        <v>80833</v>
      </c>
    </row>
    <row r="17" spans="1:5">
      <c r="A17" s="4" t="s">
        <v>41</v>
      </c>
      <c r="B17" s="6" t="n">
        <v>9497</v>
      </c>
      <c r="C17" s="6" t="n">
        <v>26896</v>
      </c>
    </row>
    <row r="18" spans="1:5">
      <c r="A18" s="4" t="s">
        <v>42</v>
      </c>
      <c r="B18" s="6" t="n">
        <v>125856</v>
      </c>
      <c r="C18" s="6" t="n">
        <v>104296</v>
      </c>
    </row>
    <row r="19" spans="1:5">
      <c r="A19" s="4" t="s">
        <v>43</v>
      </c>
      <c r="B19" s="6" t="n">
        <v>84614</v>
      </c>
      <c r="C19" s="6" t="n">
        <v>98324</v>
      </c>
    </row>
    <row r="20" spans="1:5">
      <c r="A20" s="4" t="s">
        <v>44</v>
      </c>
      <c r="B20" s="6" t="n">
        <v>18202</v>
      </c>
      <c r="C20" s="6" t="n">
        <v>11816</v>
      </c>
    </row>
    <row r="21" spans="1:5">
      <c r="A21" s="4" t="s">
        <v>45</v>
      </c>
      <c r="B21" s="6" t="n">
        <v>425673</v>
      </c>
      <c r="C21" s="6" t="n">
        <v>453317</v>
      </c>
    </row>
    <row r="22" spans="1:5">
      <c r="A22" s="4" t="s">
        <v>46</v>
      </c>
      <c r="B22" s="6" t="n">
        <v>1854581</v>
      </c>
      <c r="C22" s="6" t="n">
        <v>1842714</v>
      </c>
    </row>
    <row r="23" spans="1:5">
      <c r="A23" s="4" t="s">
        <v>30</v>
      </c>
      <c r="B23" s="6" t="n">
        <v>110211</v>
      </c>
      <c r="C23" s="6" t="n">
        <v>118477</v>
      </c>
    </row>
    <row r="24" spans="1:5">
      <c r="A24" s="4" t="s">
        <v>47</v>
      </c>
      <c r="B24" s="6" t="n">
        <v>93495</v>
      </c>
      <c r="C24" s="6" t="n">
        <v>95553</v>
      </c>
    </row>
    <row r="25" spans="1:5">
      <c r="A25" s="4" t="s">
        <v>48</v>
      </c>
      <c r="B25" s="6" t="n">
        <v>114062</v>
      </c>
      <c r="C25" s="6" t="n">
        <v>114922</v>
      </c>
    </row>
    <row r="26" spans="1:5">
      <c r="A26" s="4" t="s">
        <v>49</v>
      </c>
      <c r="B26" s="6" t="n">
        <v>107035</v>
      </c>
      <c r="C26" s="6" t="n">
        <v>117847</v>
      </c>
    </row>
    <row r="27" spans="1:5">
      <c r="A27" s="4" t="s">
        <v>50</v>
      </c>
      <c r="B27" s="6" t="n">
        <v>12197</v>
      </c>
      <c r="C27" s="6" t="n">
        <v>10802</v>
      </c>
    </row>
    <row r="28" spans="1:5">
      <c r="A28" s="4" t="s">
        <v>51</v>
      </c>
      <c r="B28" s="6" t="n">
        <v>119232</v>
      </c>
      <c r="C28" s="6" t="n">
        <v>128649</v>
      </c>
    </row>
    <row r="29" spans="1:5">
      <c r="A29" s="4" t="s">
        <v>52</v>
      </c>
      <c r="B29" s="7" t="n">
        <v>2717254</v>
      </c>
      <c r="C29" s="7" t="n">
        <v>2753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s>
  <sheetData>
    <row r="1" spans="1:5">
      <c r="A1" s="1" t="s">
        <v>222</v>
      </c>
      <c r="B1" s="2" t="s">
        <v>1</v>
      </c>
      <c r="D1" s="2" t="s">
        <v>223</v>
      </c>
    </row>
    <row r="2" spans="1:5">
      <c r="B2" s="2" t="s">
        <v>224</v>
      </c>
      <c r="C2" s="2" t="s">
        <v>225</v>
      </c>
      <c r="D2" s="2" t="s">
        <v>226</v>
      </c>
      <c r="E2" s="2" t="s">
        <v>227</v>
      </c>
    </row>
    <row r="3" spans="1:5">
      <c r="A3" s="3" t="s">
        <v>228</v>
      </c>
    </row>
    <row r="4" spans="1:5">
      <c r="A4" s="4" t="s">
        <v>229</v>
      </c>
      <c r="B4" s="6" t="n">
        <v>17</v>
      </c>
    </row>
    <row r="5" spans="1:5">
      <c r="A5" s="4" t="s">
        <v>230</v>
      </c>
      <c r="B5" s="6" t="n">
        <v>1</v>
      </c>
    </row>
    <row r="6" spans="1:5">
      <c r="A6" s="4" t="s">
        <v>231</v>
      </c>
      <c r="B6" s="6" t="n">
        <v>3661</v>
      </c>
    </row>
    <row r="7" spans="1:5">
      <c r="A7" s="4" t="s">
        <v>232</v>
      </c>
      <c r="B7" s="6" t="n">
        <v>141</v>
      </c>
    </row>
    <row r="8" spans="1:5">
      <c r="A8" s="4" t="s">
        <v>233</v>
      </c>
      <c r="B8" s="6" t="n">
        <v>6</v>
      </c>
    </row>
    <row r="9" spans="1:5">
      <c r="A9" s="4" t="s">
        <v>234</v>
      </c>
      <c r="B9" s="6" t="n">
        <v>628000</v>
      </c>
    </row>
    <row r="10" spans="1:5">
      <c r="A10" s="4" t="s">
        <v>235</v>
      </c>
      <c r="B10" s="7" t="n">
        <v>11</v>
      </c>
      <c r="C10" s="8" t="n">
        <v>15.3</v>
      </c>
    </row>
    <row r="11" spans="1:5">
      <c r="A11" s="4" t="s">
        <v>236</v>
      </c>
      <c r="B11" s="8" t="n">
        <v>87.40000000000001</v>
      </c>
    </row>
    <row r="12" spans="1:5">
      <c r="A12" s="4" t="s">
        <v>237</v>
      </c>
      <c r="B12" s="6" t="n">
        <v>0</v>
      </c>
    </row>
    <row r="13" spans="1:5">
      <c r="A13" s="4" t="s">
        <v>238</v>
      </c>
    </row>
    <row r="14" spans="1:5">
      <c r="A14" s="3" t="s">
        <v>228</v>
      </c>
    </row>
    <row r="15" spans="1:5">
      <c r="A15" s="4" t="s">
        <v>239</v>
      </c>
      <c r="B15" s="8" t="n">
        <v>36.1</v>
      </c>
    </row>
    <row r="16" spans="1:5">
      <c r="A16" s="4" t="s">
        <v>240</v>
      </c>
      <c r="D16" s="8" t="n">
        <v>0.4</v>
      </c>
      <c r="E16" s="8" t="n">
        <v>7.5</v>
      </c>
    </row>
    <row r="17" spans="1:5">
      <c r="A17" s="4" t="s">
        <v>241</v>
      </c>
      <c r="B17" s="8" t="n">
        <v>6.5</v>
      </c>
    </row>
    <row r="18" spans="1:5">
      <c r="A18" s="4" t="s">
        <v>242</v>
      </c>
    </row>
    <row r="19" spans="1:5">
      <c r="A19" s="3" t="s">
        <v>228</v>
      </c>
    </row>
    <row r="20" spans="1:5">
      <c r="A20" s="4" t="s">
        <v>243</v>
      </c>
      <c r="B20" s="4" t="s">
        <v>244</v>
      </c>
      <c r="D20" s="4" t="s">
        <v>244</v>
      </c>
    </row>
    <row r="21" spans="1:5">
      <c r="A21" s="4" t="s">
        <v>245</v>
      </c>
      <c r="B21" s="4" t="s">
        <v>2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3</v>
      </c>
    </row>
    <row r="2" spans="1:3">
      <c r="A2" s="3" t="s">
        <v>228</v>
      </c>
    </row>
    <row r="3" spans="1:3">
      <c r="A3" s="4" t="s">
        <v>248</v>
      </c>
      <c r="B3" s="7" t="n">
        <v>1872783</v>
      </c>
      <c r="C3" s="7" t="n">
        <v>1854530</v>
      </c>
    </row>
    <row r="4" spans="1:3">
      <c r="A4" s="4" t="s">
        <v>249</v>
      </c>
    </row>
    <row r="5" spans="1:3">
      <c r="A5" s="3" t="s">
        <v>228</v>
      </c>
    </row>
    <row r="6" spans="1:3">
      <c r="A6" s="4" t="s">
        <v>250</v>
      </c>
      <c r="B6" s="6" t="n">
        <v>959756</v>
      </c>
      <c r="C6" s="6" t="n">
        <v>980592</v>
      </c>
    </row>
    <row r="7" spans="1:3">
      <c r="A7" s="4" t="s">
        <v>248</v>
      </c>
      <c r="B7" s="6" t="n">
        <v>975142</v>
      </c>
      <c r="C7" s="6" t="n">
        <v>977477</v>
      </c>
    </row>
    <row r="8" spans="1:3">
      <c r="A8" s="4" t="s">
        <v>242</v>
      </c>
    </row>
    <row r="9" spans="1:3">
      <c r="A9" s="3" t="s">
        <v>228</v>
      </c>
    </row>
    <row r="10" spans="1:3">
      <c r="A10" s="4" t="s">
        <v>250</v>
      </c>
      <c r="B10" s="6" t="n">
        <v>781381</v>
      </c>
      <c r="C10" s="6" t="n">
        <v>875397</v>
      </c>
    </row>
    <row r="11" spans="1:3">
      <c r="A11" s="4" t="s">
        <v>248</v>
      </c>
      <c r="B11" s="7" t="n">
        <v>847339</v>
      </c>
      <c r="C11" s="7" t="n">
        <v>8471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24</v>
      </c>
    </row>
    <row r="3" spans="1:3">
      <c r="A3" s="3" t="s">
        <v>252</v>
      </c>
    </row>
    <row r="4" spans="1:3">
      <c r="A4" s="4" t="s">
        <v>253</v>
      </c>
      <c r="B4" s="7" t="n">
        <v>-6252</v>
      </c>
      <c r="C4" s="7" t="n">
        <v>-2157</v>
      </c>
    </row>
    <row r="5" spans="1:3">
      <c r="A5" s="4" t="s">
        <v>254</v>
      </c>
      <c r="B5" s="6" t="n">
        <v>2199</v>
      </c>
      <c r="C5" s="6" t="n">
        <v>657</v>
      </c>
    </row>
    <row r="6" spans="1:3">
      <c r="A6" s="4" t="s">
        <v>76</v>
      </c>
      <c r="B6" s="6" t="n">
        <v>-4053</v>
      </c>
      <c r="C6" s="6" t="n">
        <v>-1500</v>
      </c>
    </row>
    <row r="7" spans="1:3">
      <c r="A7" s="4" t="s">
        <v>255</v>
      </c>
    </row>
    <row r="8" spans="1:3">
      <c r="A8" s="3" t="s">
        <v>252</v>
      </c>
    </row>
    <row r="9" spans="1:3">
      <c r="A9" s="4" t="s">
        <v>256</v>
      </c>
      <c r="B9" s="7" t="n">
        <v>-340</v>
      </c>
      <c r="C9" s="7" t="n">
        <v>231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r="A1" s="1" t="s">
        <v>257</v>
      </c>
      <c r="B1" s="2" t="s">
        <v>258</v>
      </c>
      <c r="C1" s="2" t="s">
        <v>259</v>
      </c>
      <c r="D1" s="2" t="s">
        <v>260</v>
      </c>
      <c r="E1" s="2" t="s">
        <v>226</v>
      </c>
    </row>
    <row r="2" spans="1:5">
      <c r="A2" s="3" t="s">
        <v>228</v>
      </c>
    </row>
    <row r="3" spans="1:5">
      <c r="A3" s="4" t="s">
        <v>261</v>
      </c>
      <c r="D3" s="4" t="s">
        <v>262</v>
      </c>
    </row>
    <row r="4" spans="1:5">
      <c r="A4" s="4" t="s">
        <v>263</v>
      </c>
      <c r="D4" s="7" t="n">
        <v>340160</v>
      </c>
      <c r="E4" s="7" t="n">
        <v>317729</v>
      </c>
    </row>
    <row r="5" spans="1:5">
      <c r="A5" s="4" t="s">
        <v>264</v>
      </c>
      <c r="D5" s="6" t="n">
        <v>211300</v>
      </c>
      <c r="E5" s="6" t="n">
        <v>210100</v>
      </c>
    </row>
    <row r="6" spans="1:5">
      <c r="A6" s="4" t="s">
        <v>265</v>
      </c>
    </row>
    <row r="7" spans="1:5">
      <c r="A7" s="3" t="s">
        <v>228</v>
      </c>
    </row>
    <row r="8" spans="1:5">
      <c r="A8" s="4" t="s">
        <v>263</v>
      </c>
      <c r="D8" s="7" t="n">
        <v>276600</v>
      </c>
      <c r="E8" s="7" t="n">
        <v>276700</v>
      </c>
    </row>
    <row r="9" spans="1:5">
      <c r="A9" s="4" t="s">
        <v>266</v>
      </c>
    </row>
    <row r="10" spans="1:5">
      <c r="A10" s="3" t="s">
        <v>228</v>
      </c>
    </row>
    <row r="11" spans="1:5">
      <c r="A11" s="4" t="s">
        <v>267</v>
      </c>
      <c r="C11" s="4" t="s">
        <v>268</v>
      </c>
    </row>
    <row r="12" spans="1:5">
      <c r="A12" s="4" t="s">
        <v>269</v>
      </c>
      <c r="C12" s="4" t="s">
        <v>270</v>
      </c>
    </row>
    <row r="13" spans="1:5">
      <c r="A13" s="4" t="s">
        <v>271</v>
      </c>
      <c r="C13" s="4" t="s">
        <v>272</v>
      </c>
    </row>
    <row r="14" spans="1:5">
      <c r="A14" s="4" t="s">
        <v>273</v>
      </c>
    </row>
    <row r="15" spans="1:5">
      <c r="A15" s="3" t="s">
        <v>228</v>
      </c>
    </row>
    <row r="16" spans="1:5">
      <c r="A16" s="4" t="s">
        <v>271</v>
      </c>
      <c r="B16" s="4" t="s">
        <v>272</v>
      </c>
    </row>
    <row r="17" spans="1:5">
      <c r="A17" s="4" t="s">
        <v>267</v>
      </c>
      <c r="B17" s="4" t="s">
        <v>274</v>
      </c>
    </row>
    <row r="18" spans="1:5">
      <c r="A18" s="4" t="s">
        <v>275</v>
      </c>
      <c r="B18" s="6" t="n">
        <v>220900</v>
      </c>
    </row>
    <row r="19" spans="1:5">
      <c r="A19" s="4" t="s">
        <v>276</v>
      </c>
      <c r="B19" s="6" t="n">
        <v>5600</v>
      </c>
    </row>
    <row r="20" spans="1:5">
      <c r="A20" s="4" t="s">
        <v>277</v>
      </c>
    </row>
    <row r="21" spans="1:5">
      <c r="A21" s="3" t="s">
        <v>228</v>
      </c>
    </row>
    <row r="22" spans="1:5">
      <c r="A22" s="4" t="s">
        <v>278</v>
      </c>
      <c r="D22" s="4" t="s">
        <v>262</v>
      </c>
    </row>
    <row r="23" spans="1:5">
      <c r="A23" s="4" t="s">
        <v>279</v>
      </c>
    </row>
    <row r="24" spans="1:5">
      <c r="A24" s="3" t="s">
        <v>228</v>
      </c>
    </row>
    <row r="25" spans="1:5">
      <c r="A25" s="4" t="s">
        <v>278</v>
      </c>
      <c r="D25" s="4" t="s">
        <v>2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24</v>
      </c>
    </row>
    <row r="3" spans="1:3">
      <c r="A3" s="3" t="s">
        <v>282</v>
      </c>
    </row>
    <row r="4" spans="1:3">
      <c r="A4" s="4" t="s">
        <v>283</v>
      </c>
      <c r="B4" s="4" t="s">
        <v>284</v>
      </c>
      <c r="C4" s="4" t="s">
        <v>284</v>
      </c>
    </row>
    <row r="5" spans="1:3">
      <c r="A5" s="4" t="s">
        <v>285</v>
      </c>
    </row>
    <row r="6" spans="1:3">
      <c r="A6" s="3" t="s">
        <v>282</v>
      </c>
    </row>
    <row r="7" spans="1:3">
      <c r="A7" s="4" t="s">
        <v>283</v>
      </c>
      <c r="B7" s="4" t="s">
        <v>286</v>
      </c>
      <c r="C7" s="4" t="s">
        <v>287</v>
      </c>
    </row>
    <row r="8" spans="1:3">
      <c r="A8" s="4" t="s">
        <v>288</v>
      </c>
    </row>
    <row r="9" spans="1:3">
      <c r="A9" s="3" t="s">
        <v>282</v>
      </c>
    </row>
    <row r="10" spans="1:3">
      <c r="A10" s="4" t="s">
        <v>283</v>
      </c>
      <c r="B10" s="4" t="s">
        <v>289</v>
      </c>
      <c r="C10" s="4" t="s">
        <v>290</v>
      </c>
    </row>
    <row r="11" spans="1:3">
      <c r="A11" s="4" t="s">
        <v>291</v>
      </c>
    </row>
    <row r="12" spans="1:3">
      <c r="A12" s="3" t="s">
        <v>282</v>
      </c>
    </row>
    <row r="13" spans="1:3">
      <c r="A13" s="4" t="s">
        <v>283</v>
      </c>
      <c r="B13" s="4" t="s">
        <v>292</v>
      </c>
      <c r="C13" s="4" t="s">
        <v>293</v>
      </c>
    </row>
    <row r="14" spans="1:3">
      <c r="A14" s="4" t="s">
        <v>294</v>
      </c>
    </row>
    <row r="15" spans="1:3">
      <c r="A15" s="3" t="s">
        <v>282</v>
      </c>
    </row>
    <row r="16" spans="1:3">
      <c r="A16" s="4" t="s">
        <v>283</v>
      </c>
      <c r="B16" s="4" t="s">
        <v>295</v>
      </c>
      <c r="C16" s="4" t="s">
        <v>296</v>
      </c>
    </row>
    <row r="17" spans="1:3">
      <c r="A17" s="4" t="s">
        <v>265</v>
      </c>
    </row>
    <row r="18" spans="1:3">
      <c r="A18" s="3" t="s">
        <v>282</v>
      </c>
    </row>
    <row r="19" spans="1:3">
      <c r="A19" s="4" t="s">
        <v>283</v>
      </c>
      <c r="B19" s="4" t="s">
        <v>297</v>
      </c>
      <c r="C19"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v>
      </c>
      <c r="C2" s="2" t="s">
        <v>24</v>
      </c>
    </row>
    <row r="3" spans="1:3">
      <c r="A3" s="3" t="s">
        <v>54</v>
      </c>
    </row>
    <row r="4" spans="1:3">
      <c r="A4" s="4" t="s">
        <v>55</v>
      </c>
      <c r="B4" s="7" t="n">
        <v>581401</v>
      </c>
      <c r="C4" s="7" t="n">
        <v>553916</v>
      </c>
    </row>
    <row r="5" spans="1:3">
      <c r="A5" s="4" t="s">
        <v>56</v>
      </c>
      <c r="B5" s="6" t="n">
        <v>-91815</v>
      </c>
      <c r="C5" s="6" t="n">
        <v>-89352</v>
      </c>
    </row>
    <row r="6" spans="1:3">
      <c r="A6" s="4" t="s">
        <v>57</v>
      </c>
      <c r="B6" s="6" t="n">
        <v>489586</v>
      </c>
      <c r="C6" s="6" t="n">
        <v>464564</v>
      </c>
    </row>
    <row r="7" spans="1:3">
      <c r="A7" s="4" t="s">
        <v>58</v>
      </c>
      <c r="B7" s="6" t="n">
        <v>313262</v>
      </c>
      <c r="C7" s="6" t="n">
        <v>204974</v>
      </c>
    </row>
    <row r="8" spans="1:3">
      <c r="A8" s="4" t="s">
        <v>59</v>
      </c>
      <c r="B8" s="6" t="n">
        <v>802848</v>
      </c>
      <c r="C8" s="6" t="n">
        <v>669538</v>
      </c>
    </row>
    <row r="9" spans="1:3">
      <c r="A9" s="3" t="s">
        <v>60</v>
      </c>
    </row>
    <row r="10" spans="1:3">
      <c r="A10" s="4" t="s">
        <v>61</v>
      </c>
      <c r="B10" s="6" t="n">
        <v>244858</v>
      </c>
      <c r="C10" s="6" t="n">
        <v>230931</v>
      </c>
    </row>
    <row r="11" spans="1:3">
      <c r="A11" s="4" t="s">
        <v>62</v>
      </c>
      <c r="B11" s="6" t="n">
        <v>84851</v>
      </c>
      <c r="C11" s="6" t="n">
        <v>80051</v>
      </c>
    </row>
    <row r="12" spans="1:3">
      <c r="A12" s="4" t="s">
        <v>63</v>
      </c>
      <c r="B12" s="6" t="n">
        <v>266707</v>
      </c>
      <c r="C12" s="6" t="n">
        <v>175972</v>
      </c>
    </row>
    <row r="13" spans="1:3">
      <c r="A13" s="4" t="s">
        <v>64</v>
      </c>
      <c r="B13" s="6" t="n">
        <v>21332</v>
      </c>
      <c r="C13" s="6" t="n">
        <v>18709</v>
      </c>
    </row>
    <row r="14" spans="1:3">
      <c r="A14" s="4" t="s">
        <v>65</v>
      </c>
      <c r="B14" s="6" t="n">
        <v>129750</v>
      </c>
      <c r="C14" s="6" t="n">
        <v>113221</v>
      </c>
    </row>
    <row r="15" spans="1:3">
      <c r="A15" s="4" t="s">
        <v>66</v>
      </c>
      <c r="B15" s="6" t="n">
        <v>-442</v>
      </c>
      <c r="C15" s="6" t="n">
        <v>-3415</v>
      </c>
    </row>
    <row r="16" spans="1:3">
      <c r="A16" s="4" t="s">
        <v>67</v>
      </c>
      <c r="B16" s="6" t="n">
        <v>32610</v>
      </c>
      <c r="C16" s="6" t="n">
        <v>32363</v>
      </c>
    </row>
    <row r="17" spans="1:3">
      <c r="A17" s="4" t="s">
        <v>68</v>
      </c>
      <c r="B17" s="6" t="n">
        <v>26193</v>
      </c>
      <c r="C17" s="6" t="n">
        <v>22631</v>
      </c>
    </row>
    <row r="18" spans="1:3">
      <c r="A18" s="4" t="s">
        <v>69</v>
      </c>
      <c r="B18" s="6" t="n">
        <v>1250</v>
      </c>
      <c r="C18" s="6" t="n">
        <v>1250</v>
      </c>
    </row>
    <row r="19" spans="1:3">
      <c r="A19" s="4" t="s">
        <v>70</v>
      </c>
      <c r="B19" s="6" t="n">
        <v>807109</v>
      </c>
      <c r="C19" s="6" t="n">
        <v>671713</v>
      </c>
    </row>
    <row r="20" spans="1:3">
      <c r="A20" s="4" t="s">
        <v>71</v>
      </c>
      <c r="B20" s="6" t="n">
        <v>-4261</v>
      </c>
      <c r="C20" s="6" t="n">
        <v>-2175</v>
      </c>
    </row>
    <row r="21" spans="1:3">
      <c r="A21" s="4" t="s">
        <v>72</v>
      </c>
      <c r="B21" s="6" t="n">
        <v>488</v>
      </c>
      <c r="C21" s="6" t="n">
        <v>-848</v>
      </c>
    </row>
    <row r="22" spans="1:3">
      <c r="A22" s="4" t="s">
        <v>73</v>
      </c>
      <c r="B22" s="6" t="n">
        <v>-3773</v>
      </c>
      <c r="C22" s="6" t="n">
        <v>-3023</v>
      </c>
    </row>
    <row r="23" spans="1:3">
      <c r="A23" s="4" t="s">
        <v>74</v>
      </c>
      <c r="B23" s="6" t="n">
        <v>-492</v>
      </c>
      <c r="C23" s="6" t="n">
        <v>-2654</v>
      </c>
    </row>
    <row r="24" spans="1:3">
      <c r="A24" s="4" t="s">
        <v>75</v>
      </c>
      <c r="B24" s="6" t="n">
        <v>-3281</v>
      </c>
      <c r="C24" s="6" t="n">
        <v>-369</v>
      </c>
    </row>
    <row r="25" spans="1:3">
      <c r="A25" s="4" t="s">
        <v>76</v>
      </c>
      <c r="B25" s="6" t="n">
        <v>-4053</v>
      </c>
      <c r="C25" s="6" t="n">
        <v>-1500</v>
      </c>
    </row>
    <row r="26" spans="1:3">
      <c r="A26" s="4" t="s">
        <v>77</v>
      </c>
      <c r="B26" s="6" t="n">
        <v>-7334</v>
      </c>
      <c r="C26" s="6" t="n">
        <v>-1869</v>
      </c>
    </row>
    <row r="27" spans="1:3">
      <c r="A27" s="4" t="s">
        <v>78</v>
      </c>
      <c r="B27" s="6" t="n">
        <v>-2801</v>
      </c>
      <c r="C27" s="6" t="n">
        <v>-2287</v>
      </c>
    </row>
    <row r="28" spans="1:3">
      <c r="A28" s="4" t="s">
        <v>79</v>
      </c>
      <c r="B28" s="7" t="n">
        <v>-10135</v>
      </c>
      <c r="C28" s="7" t="n">
        <v>-41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24</v>
      </c>
    </row>
    <row r="3" spans="1:3">
      <c r="A3" s="3" t="s">
        <v>300</v>
      </c>
    </row>
    <row r="4" spans="1:3">
      <c r="A4" s="4" t="s">
        <v>301</v>
      </c>
      <c r="B4" s="4" t="s">
        <v>284</v>
      </c>
      <c r="C4" s="4" t="s">
        <v>284</v>
      </c>
    </row>
    <row r="5" spans="1:3">
      <c r="A5" s="4" t="s">
        <v>302</v>
      </c>
    </row>
    <row r="6" spans="1:3">
      <c r="A6" s="3" t="s">
        <v>300</v>
      </c>
    </row>
    <row r="7" spans="1:3">
      <c r="A7" s="4" t="s">
        <v>301</v>
      </c>
      <c r="B7" s="4" t="s">
        <v>303</v>
      </c>
      <c r="C7" s="4" t="s">
        <v>304</v>
      </c>
    </row>
    <row r="8" spans="1:3">
      <c r="A8" s="4" t="s">
        <v>305</v>
      </c>
    </row>
    <row r="9" spans="1:3">
      <c r="A9" s="3" t="s">
        <v>300</v>
      </c>
    </row>
    <row r="10" spans="1:3">
      <c r="A10" s="4" t="s">
        <v>301</v>
      </c>
      <c r="B10" s="4" t="s">
        <v>306</v>
      </c>
      <c r="C10" s="4" t="s">
        <v>307</v>
      </c>
    </row>
    <row r="11" spans="1:3">
      <c r="A11" s="4" t="s">
        <v>308</v>
      </c>
    </row>
    <row r="12" spans="1:3">
      <c r="A12" s="3" t="s">
        <v>300</v>
      </c>
    </row>
    <row r="13" spans="1:3">
      <c r="A13" s="4" t="s">
        <v>301</v>
      </c>
      <c r="B13" s="4" t="s">
        <v>309</v>
      </c>
      <c r="C13" s="4" t="s">
        <v>3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1872783</v>
      </c>
      <c r="C3" s="7" t="n">
        <v>1854530</v>
      </c>
    </row>
    <row r="4" spans="1:3">
      <c r="A4" s="4" t="s">
        <v>314</v>
      </c>
      <c r="B4" s="6" t="n">
        <v>18202</v>
      </c>
      <c r="C4" s="6" t="n">
        <v>11816</v>
      </c>
    </row>
    <row r="5" spans="1:3">
      <c r="A5" s="4" t="s">
        <v>46</v>
      </c>
      <c r="B5" s="6" t="n">
        <v>1854581</v>
      </c>
      <c r="C5" s="6" t="n">
        <v>1842714</v>
      </c>
    </row>
    <row r="6" spans="1:3">
      <c r="A6" s="4" t="s">
        <v>313</v>
      </c>
      <c r="B6" s="6" t="n">
        <v>1872783</v>
      </c>
      <c r="C6" s="6" t="n">
        <v>1854530</v>
      </c>
    </row>
    <row r="7" spans="1:3">
      <c r="A7" s="4" t="s">
        <v>249</v>
      </c>
    </row>
    <row r="8" spans="1:3">
      <c r="A8" s="3" t="s">
        <v>312</v>
      </c>
    </row>
    <row r="9" spans="1:3">
      <c r="A9" s="4" t="s">
        <v>313</v>
      </c>
      <c r="B9" s="6" t="n">
        <v>975142</v>
      </c>
      <c r="C9" s="6" t="n">
        <v>977477</v>
      </c>
    </row>
    <row r="10" spans="1:3">
      <c r="A10" s="4" t="s">
        <v>313</v>
      </c>
      <c r="B10" s="6" t="n">
        <v>975142</v>
      </c>
      <c r="C10" s="6" t="n">
        <v>977477</v>
      </c>
    </row>
    <row r="11" spans="1:3">
      <c r="A11" s="4" t="s">
        <v>242</v>
      </c>
    </row>
    <row r="12" spans="1:3">
      <c r="A12" s="3" t="s">
        <v>312</v>
      </c>
    </row>
    <row r="13" spans="1:3">
      <c r="A13" s="4" t="s">
        <v>313</v>
      </c>
      <c r="B13" s="6" t="n">
        <v>847339</v>
      </c>
      <c r="C13" s="6" t="n">
        <v>847147</v>
      </c>
    </row>
    <row r="14" spans="1:3">
      <c r="A14" s="4" t="s">
        <v>313</v>
      </c>
      <c r="B14" s="6" t="n">
        <v>847339</v>
      </c>
      <c r="C14" s="6" t="n">
        <v>847147</v>
      </c>
    </row>
    <row r="15" spans="1:3">
      <c r="A15" s="4" t="s">
        <v>315</v>
      </c>
    </row>
    <row r="16" spans="1:3">
      <c r="A16" s="3" t="s">
        <v>312</v>
      </c>
    </row>
    <row r="17" spans="1:3">
      <c r="A17" s="4" t="s">
        <v>313</v>
      </c>
      <c r="B17" s="6" t="n">
        <v>50302</v>
      </c>
      <c r="C17" s="6" t="n">
        <v>29906</v>
      </c>
    </row>
    <row r="18" spans="1:3">
      <c r="A18" s="4" t="s">
        <v>313</v>
      </c>
      <c r="B18" s="7" t="n">
        <v>50302</v>
      </c>
      <c r="C18" s="7" t="n">
        <v>299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16</v>
      </c>
      <c r="B1" s="2" t="s">
        <v>1</v>
      </c>
    </row>
    <row r="2" spans="1:3">
      <c r="B2" s="2" t="s">
        <v>2</v>
      </c>
      <c r="C2" s="2" t="s">
        <v>23</v>
      </c>
    </row>
    <row r="3" spans="1:3">
      <c r="A3" s="3" t="s">
        <v>312</v>
      </c>
    </row>
    <row r="4" spans="1:3">
      <c r="A4" s="4" t="s">
        <v>317</v>
      </c>
      <c r="B4" s="7" t="n">
        <v>21400000</v>
      </c>
      <c r="C4" s="7" t="n">
        <v>21700000</v>
      </c>
    </row>
    <row r="5" spans="1:3">
      <c r="A5" s="4" t="s">
        <v>318</v>
      </c>
      <c r="B5" s="7" t="n">
        <v>21000000</v>
      </c>
    </row>
    <row r="6" spans="1:3">
      <c r="A6" s="4" t="s">
        <v>319</v>
      </c>
      <c r="B6" s="4" t="s">
        <v>320</v>
      </c>
    </row>
    <row r="7" spans="1:3">
      <c r="A7" s="4" t="s">
        <v>321</v>
      </c>
      <c r="B7" s="4" t="s">
        <v>322</v>
      </c>
    </row>
    <row r="8" spans="1:3">
      <c r="A8" s="4" t="s">
        <v>323</v>
      </c>
    </row>
    <row r="9" spans="1:3">
      <c r="A9" s="3" t="s">
        <v>312</v>
      </c>
    </row>
    <row r="10" spans="1:3">
      <c r="A10" s="4" t="s">
        <v>324</v>
      </c>
      <c r="B10" s="7" t="n">
        <v>1325000000</v>
      </c>
    </row>
    <row r="11" spans="1:3">
      <c r="A11" s="4" t="s">
        <v>325</v>
      </c>
      <c r="B11" s="4" t="s">
        <v>326</v>
      </c>
    </row>
    <row r="12" spans="1:3">
      <c r="A12" s="4" t="s">
        <v>327</v>
      </c>
      <c r="B12" s="4" t="s">
        <v>328</v>
      </c>
    </row>
    <row r="13" spans="1:3">
      <c r="A13" s="4" t="s">
        <v>329</v>
      </c>
      <c r="B13" s="4" t="s">
        <v>330</v>
      </c>
    </row>
    <row r="14" spans="1:3">
      <c r="A14" s="4" t="s">
        <v>331</v>
      </c>
      <c r="B14" s="4" t="s">
        <v>332</v>
      </c>
    </row>
    <row r="15" spans="1:3">
      <c r="A15" s="4" t="s">
        <v>243</v>
      </c>
      <c r="B15" s="4" t="s">
        <v>333</v>
      </c>
    </row>
    <row r="16" spans="1:3">
      <c r="A16" s="4" t="s">
        <v>334</v>
      </c>
      <c r="B16" s="4" t="s">
        <v>335</v>
      </c>
    </row>
    <row r="17" spans="1:3">
      <c r="A17" s="4" t="s">
        <v>336</v>
      </c>
      <c r="B17" s="4" t="s">
        <v>284</v>
      </c>
    </row>
    <row r="18" spans="1:3">
      <c r="A18" s="4" t="s">
        <v>337</v>
      </c>
    </row>
    <row r="19" spans="1:3">
      <c r="A19" s="3" t="s">
        <v>312</v>
      </c>
    </row>
    <row r="20" spans="1:3">
      <c r="A20" s="4" t="s">
        <v>324</v>
      </c>
      <c r="B20" s="7" t="n">
        <v>300000000</v>
      </c>
    </row>
    <row r="21" spans="1:3">
      <c r="A21" s="4" t="s">
        <v>325</v>
      </c>
      <c r="B21" s="4" t="s">
        <v>338</v>
      </c>
    </row>
    <row r="22" spans="1:3">
      <c r="A22" s="4" t="s">
        <v>339</v>
      </c>
    </row>
    <row r="23" spans="1:3">
      <c r="A23" s="3" t="s">
        <v>312</v>
      </c>
    </row>
    <row r="24" spans="1:3">
      <c r="A24" s="4" t="s">
        <v>324</v>
      </c>
      <c r="B24" s="7" t="n">
        <v>150000000</v>
      </c>
    </row>
    <row r="25" spans="1:3">
      <c r="A25" s="4" t="s">
        <v>249</v>
      </c>
    </row>
    <row r="26" spans="1:3">
      <c r="A26" s="3" t="s">
        <v>312</v>
      </c>
    </row>
    <row r="27" spans="1:3">
      <c r="A27" s="4" t="s">
        <v>340</v>
      </c>
      <c r="B27" s="6" t="n">
        <v>1700000</v>
      </c>
      <c r="C27" s="6" t="n">
        <v>1900000</v>
      </c>
    </row>
    <row r="28" spans="1:3">
      <c r="A28" s="4" t="s">
        <v>341</v>
      </c>
      <c r="B28" s="6" t="n">
        <v>3400000</v>
      </c>
      <c r="C28" s="6" t="n">
        <v>3200000</v>
      </c>
    </row>
    <row r="29" spans="1:3">
      <c r="A29" s="4" t="s">
        <v>324</v>
      </c>
      <c r="B29" s="7" t="n">
        <v>1025000000</v>
      </c>
    </row>
    <row r="30" spans="1:3">
      <c r="A30" s="4" t="s">
        <v>342</v>
      </c>
    </row>
    <row r="31" spans="1:3">
      <c r="A31" s="3" t="s">
        <v>312</v>
      </c>
    </row>
    <row r="32" spans="1:3">
      <c r="A32" s="4" t="s">
        <v>343</v>
      </c>
      <c r="B32" s="4" t="s">
        <v>333</v>
      </c>
    </row>
    <row r="33" spans="1:3">
      <c r="A33" s="4" t="s">
        <v>344</v>
      </c>
      <c r="B33" s="7" t="n">
        <v>1007000000</v>
      </c>
    </row>
    <row r="34" spans="1:3">
      <c r="A34" s="4" t="s">
        <v>242</v>
      </c>
    </row>
    <row r="35" spans="1:3">
      <c r="A35" s="3" t="s">
        <v>312</v>
      </c>
    </row>
    <row r="36" spans="1:3">
      <c r="A36" s="4" t="s">
        <v>340</v>
      </c>
      <c r="B36" s="6" t="n">
        <v>2600000</v>
      </c>
      <c r="C36" s="6" t="n">
        <v>2700000</v>
      </c>
    </row>
    <row r="37" spans="1:3">
      <c r="A37" s="4" t="s">
        <v>341</v>
      </c>
      <c r="B37" s="7" t="n">
        <v>3500000</v>
      </c>
      <c r="C37" s="7" t="n">
        <v>3400000</v>
      </c>
    </row>
    <row r="38" spans="1:3">
      <c r="A38" s="4" t="s">
        <v>243</v>
      </c>
      <c r="B38" s="4" t="s">
        <v>244</v>
      </c>
      <c r="C38" s="4" t="s">
        <v>244</v>
      </c>
    </row>
    <row r="39" spans="1:3">
      <c r="A39" s="4" t="s">
        <v>345</v>
      </c>
      <c r="B39" s="7" t="n">
        <v>850000000</v>
      </c>
    </row>
    <row r="40" spans="1:3">
      <c r="A40" s="4" t="s">
        <v>245</v>
      </c>
      <c r="B40" s="4" t="s">
        <v>246</v>
      </c>
    </row>
    <row r="41" spans="1:3">
      <c r="A41" s="4" t="s">
        <v>346</v>
      </c>
      <c r="B41" s="7" t="n">
        <v>849900000</v>
      </c>
    </row>
    <row r="42" spans="1:3">
      <c r="A42" s="4" t="s">
        <v>347</v>
      </c>
      <c r="B42" s="4" t="s">
        <v>348</v>
      </c>
    </row>
    <row r="43" spans="1:3">
      <c r="A43" s="4" t="s">
        <v>349</v>
      </c>
      <c r="B43" s="4" t="s">
        <v>350</v>
      </c>
    </row>
    <row r="44" spans="1:3">
      <c r="A44" s="4" t="s">
        <v>351</v>
      </c>
      <c r="B44" s="4" t="s">
        <v>284</v>
      </c>
    </row>
    <row r="45" spans="1:3">
      <c r="A45" s="4" t="s">
        <v>352</v>
      </c>
      <c r="B45" s="4" t="s">
        <v>353</v>
      </c>
    </row>
    <row r="46" spans="1:3">
      <c r="A46" s="4" t="s">
        <v>354</v>
      </c>
      <c r="B4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r="1" spans="1:2">
      <c r="A1" s="1" t="s">
        <v>356</v>
      </c>
      <c r="B1" s="2" t="s">
        <v>1</v>
      </c>
    </row>
    <row r="2" spans="1:2">
      <c r="B2" s="2" t="s">
        <v>260</v>
      </c>
    </row>
    <row r="3" spans="1:2">
      <c r="A3" s="3" t="s">
        <v>357</v>
      </c>
    </row>
    <row r="4" spans="1:2">
      <c r="A4" s="4" t="s">
        <v>358</v>
      </c>
      <c r="B4" s="7" t="n">
        <v>821339</v>
      </c>
    </row>
    <row r="5" spans="1:2">
      <c r="A5" s="4" t="s">
        <v>359</v>
      </c>
      <c r="B5" s="6" t="n">
        <v>0</v>
      </c>
    </row>
    <row r="6" spans="1:2">
      <c r="A6" s="4" t="s">
        <v>360</v>
      </c>
      <c r="B6" s="6" t="n">
        <v>821339</v>
      </c>
    </row>
    <row r="7" spans="1:2">
      <c r="A7" s="4" t="s">
        <v>255</v>
      </c>
    </row>
    <row r="8" spans="1:2">
      <c r="A8" s="3" t="s">
        <v>357</v>
      </c>
    </row>
    <row r="9" spans="1:2">
      <c r="A9" s="4" t="s">
        <v>358</v>
      </c>
      <c r="B9" s="6" t="n">
        <v>815582</v>
      </c>
    </row>
    <row r="10" spans="1:2">
      <c r="A10" s="4" t="s">
        <v>359</v>
      </c>
      <c r="B10" s="6" t="n">
        <v>0</v>
      </c>
    </row>
    <row r="11" spans="1:2">
      <c r="A11" s="4" t="s">
        <v>360</v>
      </c>
      <c r="B11" s="6" t="n">
        <v>815582</v>
      </c>
    </row>
    <row r="12" spans="1:2">
      <c r="A12" s="4" t="s">
        <v>361</v>
      </c>
    </row>
    <row r="13" spans="1:2">
      <c r="A13" s="3" t="s">
        <v>357</v>
      </c>
    </row>
    <row r="14" spans="1:2">
      <c r="A14" s="4" t="s">
        <v>358</v>
      </c>
      <c r="B14" s="6" t="n">
        <v>5757</v>
      </c>
    </row>
    <row r="15" spans="1:2">
      <c r="A15" s="4" t="s">
        <v>359</v>
      </c>
      <c r="B15" s="6" t="n">
        <v>0</v>
      </c>
    </row>
    <row r="16" spans="1:2">
      <c r="A16" s="4" t="s">
        <v>360</v>
      </c>
      <c r="B16" s="7" t="n">
        <v>57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1481</v>
      </c>
      <c r="C3" s="7" t="n">
        <v>-1970</v>
      </c>
    </row>
    <row r="4" spans="1:3">
      <c r="A4" s="4" t="s">
        <v>74</v>
      </c>
      <c r="B4" s="6" t="n">
        <v>670</v>
      </c>
      <c r="C4" s="6" t="n">
        <v>848</v>
      </c>
    </row>
    <row r="5" spans="1:3">
      <c r="A5" s="4" t="s">
        <v>365</v>
      </c>
      <c r="B5" s="7" t="n">
        <v>-811</v>
      </c>
      <c r="C5" s="7" t="n">
        <v>-11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66</v>
      </c>
      <c r="B1" s="2" t="s">
        <v>1</v>
      </c>
    </row>
    <row r="2" spans="1:3">
      <c r="B2" s="2" t="s">
        <v>2</v>
      </c>
      <c r="C2" s="2" t="s">
        <v>24</v>
      </c>
    </row>
    <row r="3" spans="1:3">
      <c r="A3" s="3" t="s">
        <v>161</v>
      </c>
    </row>
    <row r="4" spans="1:3">
      <c r="A4" s="4" t="s">
        <v>74</v>
      </c>
      <c r="B4" s="7" t="n">
        <v>-492</v>
      </c>
      <c r="C4" s="7" t="n">
        <v>-2654</v>
      </c>
    </row>
    <row r="5" spans="1:3">
      <c r="A5" s="4" t="s">
        <v>367</v>
      </c>
      <c r="B5" s="4" t="s">
        <v>368</v>
      </c>
      <c r="C5" s="4" t="s">
        <v>369</v>
      </c>
    </row>
    <row r="6" spans="1:3">
      <c r="A6" s="4" t="s">
        <v>370</v>
      </c>
      <c r="C6" s="7" t="n">
        <v>2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71</v>
      </c>
      <c r="B1" s="2" t="s">
        <v>372</v>
      </c>
      <c r="C1" s="2" t="s">
        <v>2</v>
      </c>
      <c r="D1" s="2" t="s">
        <v>23</v>
      </c>
    </row>
    <row r="2" spans="1:4">
      <c r="A2" s="3" t="s">
        <v>373</v>
      </c>
    </row>
    <row r="3" spans="1:4">
      <c r="A3" s="4" t="s">
        <v>374</v>
      </c>
      <c r="C3" s="7" t="n">
        <v>49700000</v>
      </c>
      <c r="D3" s="7" t="n">
        <v>52700000</v>
      </c>
    </row>
    <row r="4" spans="1:4">
      <c r="A4" s="4" t="s">
        <v>375</v>
      </c>
      <c r="C4" s="6" t="n">
        <v>15000000</v>
      </c>
      <c r="D4" s="7" t="n">
        <v>15000000</v>
      </c>
    </row>
    <row r="5" spans="1:4">
      <c r="A5" s="4" t="s">
        <v>376</v>
      </c>
    </row>
    <row r="6" spans="1:4">
      <c r="A6" s="3" t="s">
        <v>373</v>
      </c>
    </row>
    <row r="7" spans="1:4">
      <c r="A7" s="4" t="s">
        <v>377</v>
      </c>
      <c r="C7" s="6" t="n">
        <v>57500000</v>
      </c>
    </row>
    <row r="8" spans="1:4">
      <c r="A8" s="4" t="s">
        <v>378</v>
      </c>
    </row>
    <row r="9" spans="1:4">
      <c r="A9" s="3" t="s">
        <v>373</v>
      </c>
    </row>
    <row r="10" spans="1:4">
      <c r="A10" s="4" t="s">
        <v>377</v>
      </c>
      <c r="C10" s="7" t="n">
        <v>12000000</v>
      </c>
    </row>
    <row r="11" spans="1:4">
      <c r="A11" s="4" t="s">
        <v>379</v>
      </c>
    </row>
    <row r="12" spans="1:4">
      <c r="A12" s="3" t="s">
        <v>373</v>
      </c>
    </row>
    <row r="13" spans="1:4">
      <c r="A13" s="4" t="s">
        <v>380</v>
      </c>
      <c r="B13" s="4" t="s">
        <v>3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382</v>
      </c>
      <c r="B1" s="2" t="s">
        <v>1</v>
      </c>
    </row>
    <row r="2" spans="1:5">
      <c r="B2" s="2" t="s">
        <v>2</v>
      </c>
      <c r="D2" s="2" t="s">
        <v>24</v>
      </c>
      <c r="E2" s="2" t="s">
        <v>23</v>
      </c>
    </row>
    <row r="3" spans="1:5">
      <c r="A3" s="3" t="s">
        <v>383</v>
      </c>
    </row>
    <row r="4" spans="1:5">
      <c r="A4" s="4" t="s">
        <v>55</v>
      </c>
      <c r="B4" s="7" t="n">
        <v>581401</v>
      </c>
      <c r="D4" s="7" t="n">
        <v>553916</v>
      </c>
    </row>
    <row r="5" spans="1:5">
      <c r="A5" s="4" t="s">
        <v>56</v>
      </c>
      <c r="B5" s="6" t="n">
        <v>-91815</v>
      </c>
      <c r="D5" s="6" t="n">
        <v>-89352</v>
      </c>
    </row>
    <row r="6" spans="1:5">
      <c r="A6" s="4" t="s">
        <v>57</v>
      </c>
      <c r="B6" s="6" t="n">
        <v>489586</v>
      </c>
      <c r="D6" s="6" t="n">
        <v>464564</v>
      </c>
    </row>
    <row r="7" spans="1:5">
      <c r="A7" s="4" t="s">
        <v>58</v>
      </c>
      <c r="B7" s="6" t="n">
        <v>313262</v>
      </c>
      <c r="D7" s="6" t="n">
        <v>204974</v>
      </c>
    </row>
    <row r="8" spans="1:5">
      <c r="A8" s="4" t="s">
        <v>59</v>
      </c>
      <c r="B8" s="6" t="n">
        <v>802848</v>
      </c>
      <c r="D8" s="6" t="n">
        <v>669538</v>
      </c>
    </row>
    <row r="9" spans="1:5">
      <c r="A9" s="4" t="s">
        <v>62</v>
      </c>
      <c r="B9" s="6" t="n">
        <v>84851</v>
      </c>
      <c r="D9" s="6" t="n">
        <v>80051</v>
      </c>
    </row>
    <row r="10" spans="1:5">
      <c r="A10" s="4" t="s">
        <v>63</v>
      </c>
      <c r="B10" s="6" t="n">
        <v>266707</v>
      </c>
      <c r="D10" s="6" t="n">
        <v>175972</v>
      </c>
    </row>
    <row r="11" spans="1:5">
      <c r="A11" s="4" t="s">
        <v>64</v>
      </c>
      <c r="B11" s="6" t="n">
        <v>21332</v>
      </c>
      <c r="D11" s="6" t="n">
        <v>18709</v>
      </c>
    </row>
    <row r="12" spans="1:5">
      <c r="A12" s="4" t="s">
        <v>65</v>
      </c>
      <c r="B12" s="6" t="n">
        <v>129750</v>
      </c>
      <c r="D12" s="6" t="n">
        <v>113221</v>
      </c>
    </row>
    <row r="13" spans="1:5">
      <c r="A13" s="4" t="s">
        <v>66</v>
      </c>
      <c r="B13" s="6" t="n">
        <v>-442</v>
      </c>
      <c r="D13" s="6" t="n">
        <v>-3415</v>
      </c>
    </row>
    <row r="14" spans="1:5">
      <c r="A14" s="4" t="s">
        <v>67</v>
      </c>
      <c r="B14" s="6" t="n">
        <v>32610</v>
      </c>
      <c r="D14" s="6" t="n">
        <v>32363</v>
      </c>
    </row>
    <row r="15" spans="1:5">
      <c r="A15" s="4" t="s">
        <v>68</v>
      </c>
      <c r="B15" s="6" t="n">
        <v>26193</v>
      </c>
      <c r="D15" s="6" t="n">
        <v>22631</v>
      </c>
    </row>
    <row r="16" spans="1:5">
      <c r="A16" s="4" t="s">
        <v>102</v>
      </c>
      <c r="B16" s="6" t="n">
        <v>1607</v>
      </c>
      <c r="D16" s="6" t="n">
        <v>1865</v>
      </c>
    </row>
    <row r="17" spans="1:5">
      <c r="A17" s="4" t="s">
        <v>69</v>
      </c>
      <c r="B17" s="6" t="n">
        <v>1250</v>
      </c>
      <c r="D17" s="6" t="n">
        <v>1250</v>
      </c>
    </row>
    <row r="18" spans="1:5">
      <c r="A18" s="4" t="s">
        <v>384</v>
      </c>
      <c r="B18" s="6" t="n">
        <v>-4261</v>
      </c>
      <c r="D18" s="6" t="n">
        <v>-2175</v>
      </c>
    </row>
    <row r="19" spans="1:5">
      <c r="A19" s="4" t="s">
        <v>72</v>
      </c>
      <c r="B19" s="6" t="n">
        <v>488</v>
      </c>
      <c r="D19" s="6" t="n">
        <v>-848</v>
      </c>
    </row>
    <row r="20" spans="1:5">
      <c r="A20" s="4" t="s">
        <v>385</v>
      </c>
      <c r="B20" s="6" t="n">
        <v>-3773</v>
      </c>
      <c r="D20" s="6" t="n">
        <v>-3023</v>
      </c>
    </row>
    <row r="21" spans="1:5">
      <c r="A21" s="4" t="s">
        <v>386</v>
      </c>
      <c r="B21" s="6" t="n">
        <v>2717254</v>
      </c>
      <c r="E21" s="7" t="n">
        <v>2753632</v>
      </c>
    </row>
    <row r="22" spans="1:5">
      <c r="A22" s="4" t="s">
        <v>34</v>
      </c>
      <c r="B22" s="6" t="n">
        <v>821339</v>
      </c>
      <c r="E22" s="6" t="n">
        <v>821339</v>
      </c>
    </row>
    <row r="23" spans="1:5">
      <c r="A23" s="4" t="s">
        <v>255</v>
      </c>
    </row>
    <row r="24" spans="1:5">
      <c r="A24" s="3" t="s">
        <v>383</v>
      </c>
    </row>
    <row r="25" spans="1:5">
      <c r="A25" s="4" t="s">
        <v>34</v>
      </c>
      <c r="B25" s="6" t="n">
        <v>815582</v>
      </c>
      <c r="E25" s="6" t="n">
        <v>815582</v>
      </c>
    </row>
    <row r="26" spans="1:5">
      <c r="A26" s="4" t="s">
        <v>361</v>
      </c>
    </row>
    <row r="27" spans="1:5">
      <c r="A27" s="3" t="s">
        <v>383</v>
      </c>
    </row>
    <row r="28" spans="1:5">
      <c r="A28" s="4" t="s">
        <v>34</v>
      </c>
      <c r="B28" s="6" t="n">
        <v>5757</v>
      </c>
      <c r="E28" s="6" t="n">
        <v>5757</v>
      </c>
    </row>
    <row r="29" spans="1:5">
      <c r="A29" s="4" t="s">
        <v>387</v>
      </c>
    </row>
    <row r="30" spans="1:5">
      <c r="A30" s="3" t="s">
        <v>383</v>
      </c>
    </row>
    <row r="31" spans="1:5">
      <c r="A31" s="4" t="s">
        <v>55</v>
      </c>
      <c r="B31" s="6" t="n">
        <v>581401</v>
      </c>
      <c r="D31" s="6" t="n">
        <v>553916</v>
      </c>
    </row>
    <row r="32" spans="1:5">
      <c r="A32" s="4" t="s">
        <v>56</v>
      </c>
      <c r="B32" s="6" t="n">
        <v>-91815</v>
      </c>
      <c r="D32" s="6" t="n">
        <v>-89352</v>
      </c>
    </row>
    <row r="33" spans="1:5">
      <c r="A33" s="4" t="s">
        <v>57</v>
      </c>
      <c r="B33" s="6" t="n">
        <v>489586</v>
      </c>
      <c r="D33" s="6" t="n">
        <v>464564</v>
      </c>
    </row>
    <row r="34" spans="1:5">
      <c r="A34" s="4" t="s">
        <v>58</v>
      </c>
      <c r="B34" s="6" t="n">
        <v>313262</v>
      </c>
      <c r="D34" s="6" t="n">
        <v>204974</v>
      </c>
    </row>
    <row r="35" spans="1:5">
      <c r="A35" s="4" t="s">
        <v>59</v>
      </c>
      <c r="B35" s="6" t="n">
        <v>802848</v>
      </c>
      <c r="D35" s="6" t="n">
        <v>669538</v>
      </c>
    </row>
    <row r="36" spans="1:5">
      <c r="A36" s="4" t="s">
        <v>388</v>
      </c>
      <c r="B36" s="6" t="n">
        <v>243251</v>
      </c>
      <c r="D36" s="6" t="n">
        <v>229066</v>
      </c>
    </row>
    <row r="37" spans="1:5">
      <c r="A37" s="4" t="s">
        <v>62</v>
      </c>
      <c r="B37" s="6" t="n">
        <v>84851</v>
      </c>
      <c r="D37" s="6" t="n">
        <v>80051</v>
      </c>
    </row>
    <row r="38" spans="1:5">
      <c r="A38" s="4" t="s">
        <v>63</v>
      </c>
      <c r="B38" s="6" t="n">
        <v>266707</v>
      </c>
      <c r="D38" s="6" t="n">
        <v>175972</v>
      </c>
    </row>
    <row r="39" spans="1:5">
      <c r="A39" s="4" t="s">
        <v>64</v>
      </c>
      <c r="B39" s="6" t="n">
        <v>21332</v>
      </c>
      <c r="D39" s="6" t="n">
        <v>18709</v>
      </c>
    </row>
    <row r="40" spans="1:5">
      <c r="A40" s="4" t="s">
        <v>65</v>
      </c>
      <c r="B40" s="6" t="n">
        <v>129750</v>
      </c>
      <c r="D40" s="6" t="n">
        <v>113221</v>
      </c>
    </row>
    <row r="41" spans="1:5">
      <c r="A41" s="4" t="s">
        <v>66</v>
      </c>
      <c r="B41" s="6" t="n">
        <v>-442</v>
      </c>
      <c r="D41" s="6" t="n">
        <v>-3415</v>
      </c>
    </row>
    <row r="42" spans="1:5">
      <c r="A42" s="4" t="s">
        <v>389</v>
      </c>
      <c r="B42" s="6" t="n">
        <v>57399</v>
      </c>
      <c r="C42" s="4" t="s">
        <v>390</v>
      </c>
      <c r="D42" s="6" t="n">
        <v>55934</v>
      </c>
    </row>
    <row r="43" spans="1:5">
      <c r="A43" s="4" t="s">
        <v>67</v>
      </c>
      <c r="B43" s="6" t="n">
        <v>32610</v>
      </c>
      <c r="D43" s="6" t="n">
        <v>32363</v>
      </c>
    </row>
    <row r="44" spans="1:5">
      <c r="A44" s="4" t="s">
        <v>68</v>
      </c>
      <c r="B44" s="6" t="n">
        <v>26193</v>
      </c>
      <c r="D44" s="6" t="n">
        <v>22631</v>
      </c>
    </row>
    <row r="45" spans="1:5">
      <c r="A45" s="4" t="s">
        <v>102</v>
      </c>
      <c r="B45" s="6" t="n">
        <v>1607</v>
      </c>
      <c r="D45" s="6" t="n">
        <v>1865</v>
      </c>
    </row>
    <row r="46" spans="1:5">
      <c r="A46" s="4" t="s">
        <v>69</v>
      </c>
      <c r="B46" s="6" t="n">
        <v>1250</v>
      </c>
      <c r="D46" s="6" t="n">
        <v>1250</v>
      </c>
    </row>
    <row r="47" spans="1:5">
      <c r="A47" s="4" t="s">
        <v>384</v>
      </c>
      <c r="B47" s="6" t="n">
        <v>-4261</v>
      </c>
      <c r="D47" s="6" t="n">
        <v>-2175</v>
      </c>
    </row>
    <row r="48" spans="1:5">
      <c r="A48" s="4" t="s">
        <v>72</v>
      </c>
      <c r="B48" s="6" t="n">
        <v>488</v>
      </c>
      <c r="D48" s="6" t="n">
        <v>-848</v>
      </c>
    </row>
    <row r="49" spans="1:5">
      <c r="A49" s="4" t="s">
        <v>385</v>
      </c>
      <c r="B49" s="6" t="n">
        <v>-3773</v>
      </c>
      <c r="D49" s="6" t="n">
        <v>-3023</v>
      </c>
    </row>
    <row r="50" spans="1:5">
      <c r="A50" s="4" t="s">
        <v>386</v>
      </c>
      <c r="B50" s="6" t="n">
        <v>2717254</v>
      </c>
      <c r="D50" s="6" t="n">
        <v>2657469</v>
      </c>
    </row>
    <row r="51" spans="1:5">
      <c r="A51" s="4" t="s">
        <v>391</v>
      </c>
      <c r="B51" s="6" t="n">
        <v>35844</v>
      </c>
      <c r="D51" s="6" t="n">
        <v>23410</v>
      </c>
    </row>
    <row r="52" spans="1:5">
      <c r="A52" s="4" t="s">
        <v>34</v>
      </c>
      <c r="B52" s="6" t="n">
        <v>821339</v>
      </c>
      <c r="D52" s="6" t="n">
        <v>817933</v>
      </c>
    </row>
    <row r="53" spans="1:5">
      <c r="A53" s="4" t="s">
        <v>392</v>
      </c>
    </row>
    <row r="54" spans="1:5">
      <c r="A54" s="3" t="s">
        <v>383</v>
      </c>
    </row>
    <row r="55" spans="1:5">
      <c r="A55" s="4" t="s">
        <v>55</v>
      </c>
      <c r="B55" s="6" t="n">
        <v>581401</v>
      </c>
      <c r="D55" s="6" t="n">
        <v>553916</v>
      </c>
    </row>
    <row r="56" spans="1:5">
      <c r="A56" s="4" t="s">
        <v>56</v>
      </c>
      <c r="B56" s="6" t="n">
        <v>-91815</v>
      </c>
      <c r="D56" s="6" t="n">
        <v>-89352</v>
      </c>
    </row>
    <row r="57" spans="1:5">
      <c r="A57" s="4" t="s">
        <v>57</v>
      </c>
      <c r="B57" s="6" t="n">
        <v>489586</v>
      </c>
      <c r="D57" s="6" t="n">
        <v>464564</v>
      </c>
    </row>
    <row r="58" spans="1:5">
      <c r="A58" s="4" t="s">
        <v>393</v>
      </c>
      <c r="B58" s="6" t="n">
        <v>3959</v>
      </c>
      <c r="D58" s="6" t="n">
        <v>3942</v>
      </c>
    </row>
    <row r="59" spans="1:5">
      <c r="A59" s="4" t="s">
        <v>59</v>
      </c>
      <c r="B59" s="6" t="n">
        <v>493545</v>
      </c>
      <c r="D59" s="6" t="n">
        <v>468506</v>
      </c>
    </row>
    <row r="60" spans="1:5">
      <c r="A60" s="4" t="s">
        <v>388</v>
      </c>
      <c r="B60" s="6" t="n">
        <v>226348</v>
      </c>
      <c r="D60" s="6" t="n">
        <v>216409</v>
      </c>
    </row>
    <row r="61" spans="1:5">
      <c r="A61" s="4" t="s">
        <v>62</v>
      </c>
      <c r="B61" s="6" t="n">
        <v>84473</v>
      </c>
      <c r="D61" s="6" t="n">
        <v>79896</v>
      </c>
    </row>
    <row r="62" spans="1:5">
      <c r="A62" s="4" t="s">
        <v>64</v>
      </c>
      <c r="B62" s="6" t="n">
        <v>20374</v>
      </c>
      <c r="D62" s="6" t="n">
        <v>17966</v>
      </c>
    </row>
    <row r="63" spans="1:5">
      <c r="A63" s="4" t="s">
        <v>65</v>
      </c>
      <c r="B63" s="6" t="n">
        <v>112179</v>
      </c>
      <c r="D63" s="6" t="n">
        <v>100258</v>
      </c>
    </row>
    <row r="64" spans="1:5">
      <c r="A64" s="4" t="s">
        <v>66</v>
      </c>
      <c r="B64" s="6" t="n">
        <v>-442</v>
      </c>
      <c r="D64" s="6" t="n">
        <v>-3415</v>
      </c>
    </row>
    <row r="65" spans="1:5">
      <c r="A65" s="4" t="s">
        <v>389</v>
      </c>
      <c r="B65" s="6" t="n">
        <v>50613</v>
      </c>
      <c r="C65" s="4" t="s">
        <v>390</v>
      </c>
      <c r="D65" s="6" t="n">
        <v>57392</v>
      </c>
    </row>
    <row r="66" spans="1:5">
      <c r="A66" s="4" t="s">
        <v>67</v>
      </c>
      <c r="B66" s="6" t="n">
        <v>32610</v>
      </c>
      <c r="D66" s="6" t="n">
        <v>32363</v>
      </c>
    </row>
    <row r="67" spans="1:5">
      <c r="A67" s="4" t="s">
        <v>68</v>
      </c>
      <c r="B67" s="6" t="n">
        <v>25029</v>
      </c>
      <c r="D67" s="6" t="n">
        <v>21603</v>
      </c>
    </row>
    <row r="68" spans="1:5">
      <c r="A68" s="4" t="s">
        <v>102</v>
      </c>
      <c r="B68" s="6" t="n">
        <v>1607</v>
      </c>
      <c r="D68" s="6" t="n">
        <v>1865</v>
      </c>
    </row>
    <row r="69" spans="1:5">
      <c r="A69" s="4" t="s">
        <v>69</v>
      </c>
      <c r="B69" s="6" t="n">
        <v>1250</v>
      </c>
      <c r="D69" s="6" t="n">
        <v>1250</v>
      </c>
    </row>
    <row r="70" spans="1:5">
      <c r="A70" s="4" t="s">
        <v>384</v>
      </c>
      <c r="B70" s="6" t="n">
        <v>-9883</v>
      </c>
      <c r="D70" s="6" t="n">
        <v>311</v>
      </c>
    </row>
    <row r="71" spans="1:5">
      <c r="A71" s="4" t="s">
        <v>72</v>
      </c>
      <c r="B71" s="6" t="n">
        <v>488</v>
      </c>
      <c r="D71" s="6" t="n">
        <v>-848</v>
      </c>
    </row>
    <row r="72" spans="1:5">
      <c r="A72" s="4" t="s">
        <v>385</v>
      </c>
      <c r="B72" s="6" t="n">
        <v>-9395</v>
      </c>
      <c r="D72" s="6" t="n">
        <v>-537</v>
      </c>
    </row>
    <row r="73" spans="1:5">
      <c r="A73" s="4" t="s">
        <v>386</v>
      </c>
      <c r="B73" s="6" t="n">
        <v>2291593</v>
      </c>
      <c r="D73" s="6" t="n">
        <v>2308610</v>
      </c>
    </row>
    <row r="74" spans="1:5">
      <c r="A74" s="4" t="s">
        <v>391</v>
      </c>
      <c r="B74" s="6" t="n">
        <v>35802</v>
      </c>
      <c r="D74" s="6" t="n">
        <v>22587</v>
      </c>
    </row>
    <row r="75" spans="1:5">
      <c r="A75" s="4" t="s">
        <v>34</v>
      </c>
      <c r="B75" s="6" t="n">
        <v>815582</v>
      </c>
      <c r="D75" s="6" t="n">
        <v>812176</v>
      </c>
    </row>
    <row r="76" spans="1:5">
      <c r="A76" s="4" t="s">
        <v>394</v>
      </c>
    </row>
    <row r="77" spans="1:5">
      <c r="A77" s="3" t="s">
        <v>383</v>
      </c>
    </row>
    <row r="78" spans="1:5">
      <c r="A78" s="4" t="s">
        <v>58</v>
      </c>
      <c r="B78" s="6" t="n">
        <v>313262</v>
      </c>
      <c r="D78" s="6" t="n">
        <v>204974</v>
      </c>
    </row>
    <row r="79" spans="1:5">
      <c r="A79" s="4" t="s">
        <v>59</v>
      </c>
      <c r="B79" s="6" t="n">
        <v>313262</v>
      </c>
      <c r="D79" s="6" t="n">
        <v>204974</v>
      </c>
    </row>
    <row r="80" spans="1:5">
      <c r="A80" s="4" t="s">
        <v>388</v>
      </c>
      <c r="B80" s="6" t="n">
        <v>16903</v>
      </c>
      <c r="D80" s="6" t="n">
        <v>12657</v>
      </c>
    </row>
    <row r="81" spans="1:5">
      <c r="A81" s="4" t="s">
        <v>62</v>
      </c>
      <c r="B81" s="6" t="n">
        <v>378</v>
      </c>
      <c r="D81" s="6" t="n">
        <v>155</v>
      </c>
    </row>
    <row r="82" spans="1:5">
      <c r="A82" s="4" t="s">
        <v>63</v>
      </c>
      <c r="B82" s="6" t="n">
        <v>270666</v>
      </c>
      <c r="D82" s="6" t="n">
        <v>179914</v>
      </c>
    </row>
    <row r="83" spans="1:5">
      <c r="A83" s="4" t="s">
        <v>64</v>
      </c>
      <c r="B83" s="6" t="n">
        <v>958</v>
      </c>
      <c r="D83" s="6" t="n">
        <v>743</v>
      </c>
    </row>
    <row r="84" spans="1:5">
      <c r="A84" s="4" t="s">
        <v>65</v>
      </c>
      <c r="B84" s="6" t="n">
        <v>17571</v>
      </c>
      <c r="D84" s="6" t="n">
        <v>12963</v>
      </c>
    </row>
    <row r="85" spans="1:5">
      <c r="A85" s="4" t="s">
        <v>389</v>
      </c>
      <c r="B85" s="6" t="n">
        <v>6786</v>
      </c>
      <c r="C85" s="4" t="s">
        <v>390</v>
      </c>
      <c r="D85" s="6" t="n">
        <v>-1458</v>
      </c>
    </row>
    <row r="86" spans="1:5">
      <c r="A86" s="4" t="s">
        <v>68</v>
      </c>
      <c r="B86" s="6" t="n">
        <v>1164</v>
      </c>
      <c r="D86" s="6" t="n">
        <v>1028</v>
      </c>
    </row>
    <row r="87" spans="1:5">
      <c r="A87" s="4" t="s">
        <v>384</v>
      </c>
      <c r="B87" s="6" t="n">
        <v>5622</v>
      </c>
      <c r="D87" s="6" t="n">
        <v>-2486</v>
      </c>
    </row>
    <row r="88" spans="1:5">
      <c r="A88" s="4" t="s">
        <v>385</v>
      </c>
      <c r="B88" s="6" t="n">
        <v>5622</v>
      </c>
      <c r="D88" s="6" t="n">
        <v>-2486</v>
      </c>
    </row>
    <row r="89" spans="1:5">
      <c r="A89" s="4" t="s">
        <v>386</v>
      </c>
      <c r="B89" s="6" t="n">
        <v>425661</v>
      </c>
      <c r="D89" s="6" t="n">
        <v>348859</v>
      </c>
    </row>
    <row r="90" spans="1:5">
      <c r="A90" s="4" t="s">
        <v>391</v>
      </c>
      <c r="B90" s="6" t="n">
        <v>42</v>
      </c>
      <c r="D90" s="6" t="n">
        <v>823</v>
      </c>
    </row>
    <row r="91" spans="1:5">
      <c r="A91" s="4" t="s">
        <v>34</v>
      </c>
      <c r="B91" s="6" t="n">
        <v>5757</v>
      </c>
      <c r="D91" s="6" t="n">
        <v>5757</v>
      </c>
    </row>
    <row r="92" spans="1:5">
      <c r="A92" s="4" t="s">
        <v>395</v>
      </c>
    </row>
    <row r="93" spans="1:5">
      <c r="A93" s="3" t="s">
        <v>383</v>
      </c>
    </row>
    <row r="94" spans="1:5">
      <c r="A94" s="4" t="s">
        <v>393</v>
      </c>
      <c r="B94" s="6" t="n">
        <v>-3959</v>
      </c>
      <c r="D94" s="6" t="n">
        <v>-3942</v>
      </c>
    </row>
    <row r="95" spans="1:5">
      <c r="A95" s="4" t="s">
        <v>59</v>
      </c>
      <c r="B95" s="6" t="n">
        <v>-3959</v>
      </c>
      <c r="D95" s="6" t="n">
        <v>-3942</v>
      </c>
    </row>
    <row r="96" spans="1:5">
      <c r="A96" s="4" t="s">
        <v>63</v>
      </c>
      <c r="B96" s="6" t="n">
        <v>-3959</v>
      </c>
      <c r="D96" s="7" t="n">
        <v>-3942</v>
      </c>
    </row>
    <row r="97" spans="1:5">
      <c r="A97" s="4" t="s">
        <v>386</v>
      </c>
      <c r="B97" s="7" t="n">
        <v>-2026485</v>
      </c>
      <c r="E97" s="7" t="n">
        <v>-2061270</v>
      </c>
    </row>
    <row r="98" spans="1:5">
      <c r="A98" t="n"/>
    </row>
    <row r="99" spans="1:5">
      <c r="A99" s="4" t="s">
        <v>390</v>
      </c>
      <c r="B99" s="4" t="s">
        <v>396</v>
      </c>
    </row>
  </sheetData>
  <mergeCells count="5">
    <mergeCell ref="A1:A2"/>
    <mergeCell ref="B1:D1"/>
    <mergeCell ref="B2:C2"/>
    <mergeCell ref="A98:E98"/>
    <mergeCell ref="B99:E9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2</v>
      </c>
      <c r="B1" s="2" t="s">
        <v>2</v>
      </c>
      <c r="C1" s="2" t="s">
        <v>23</v>
      </c>
      <c r="D1" s="2" t="s">
        <v>24</v>
      </c>
      <c r="E1" s="2" t="s">
        <v>25</v>
      </c>
    </row>
    <row r="2" spans="1:5">
      <c r="A2" s="3" t="s">
        <v>403</v>
      </c>
    </row>
    <row r="3" spans="1:5">
      <c r="A3" s="4" t="s">
        <v>27</v>
      </c>
      <c r="B3" s="7" t="n">
        <v>316612</v>
      </c>
      <c r="C3" s="7" t="n">
        <v>378513</v>
      </c>
      <c r="D3" s="7" t="n">
        <v>294838</v>
      </c>
      <c r="E3" s="7" t="n">
        <v>341180</v>
      </c>
    </row>
    <row r="4" spans="1:5">
      <c r="A4" s="4" t="s">
        <v>28</v>
      </c>
      <c r="B4" s="6" t="n">
        <v>340160</v>
      </c>
      <c r="C4" s="6" t="n">
        <v>317729</v>
      </c>
    </row>
    <row r="5" spans="1:5">
      <c r="A5" s="4" t="s">
        <v>29</v>
      </c>
      <c r="B5" s="6" t="n">
        <v>63652</v>
      </c>
      <c r="C5" s="6" t="n">
        <v>62593</v>
      </c>
    </row>
    <row r="6" spans="1:5">
      <c r="A6" s="4" t="s">
        <v>30</v>
      </c>
      <c r="C6" s="6" t="n">
        <v>2645</v>
      </c>
    </row>
    <row r="7" spans="1:5">
      <c r="A7" s="4" t="s">
        <v>31</v>
      </c>
      <c r="B7" s="6" t="n">
        <v>170597</v>
      </c>
      <c r="C7" s="6" t="n">
        <v>200555</v>
      </c>
    </row>
    <row r="8" spans="1:5">
      <c r="A8" s="4" t="s">
        <v>32</v>
      </c>
      <c r="B8" s="6" t="n">
        <v>891021</v>
      </c>
      <c r="C8" s="6" t="n">
        <v>962035</v>
      </c>
    </row>
    <row r="9" spans="1:5">
      <c r="A9" s="4" t="s">
        <v>33</v>
      </c>
      <c r="B9" s="6" t="n">
        <v>930992</v>
      </c>
      <c r="C9" s="6" t="n">
        <v>894766</v>
      </c>
    </row>
    <row r="10" spans="1:5">
      <c r="A10" s="4" t="s">
        <v>34</v>
      </c>
      <c r="B10" s="6" t="n">
        <v>821339</v>
      </c>
      <c r="C10" s="6" t="n">
        <v>821339</v>
      </c>
    </row>
    <row r="11" spans="1:5">
      <c r="A11" s="4" t="s">
        <v>35</v>
      </c>
      <c r="B11" s="6" t="n">
        <v>19054</v>
      </c>
      <c r="C11" s="6" t="n">
        <v>19896</v>
      </c>
    </row>
    <row r="12" spans="1:5">
      <c r="A12" s="4" t="s">
        <v>36</v>
      </c>
      <c r="B12" s="6" t="n">
        <v>54848</v>
      </c>
      <c r="C12" s="6" t="n">
        <v>55596</v>
      </c>
    </row>
    <row r="13" spans="1:5">
      <c r="A13" s="4" t="s">
        <v>37</v>
      </c>
      <c r="B13" s="6" t="n">
        <v>2717254</v>
      </c>
      <c r="C13" s="6" t="n">
        <v>2753632</v>
      </c>
    </row>
    <row r="14" spans="1:5">
      <c r="A14" s="3" t="s">
        <v>404</v>
      </c>
    </row>
    <row r="15" spans="1:5">
      <c r="A15" s="4" t="s">
        <v>39</v>
      </c>
      <c r="B15" s="6" t="n">
        <v>128521</v>
      </c>
      <c r="C15" s="6" t="n">
        <v>131152</v>
      </c>
    </row>
    <row r="16" spans="1:5">
      <c r="A16" s="4" t="s">
        <v>40</v>
      </c>
      <c r="B16" s="6" t="n">
        <v>58983</v>
      </c>
      <c r="C16" s="6" t="n">
        <v>80833</v>
      </c>
    </row>
    <row r="17" spans="1:5">
      <c r="A17" s="4" t="s">
        <v>41</v>
      </c>
      <c r="B17" s="6" t="n">
        <v>9497</v>
      </c>
      <c r="C17" s="6" t="n">
        <v>26896</v>
      </c>
    </row>
    <row r="18" spans="1:5">
      <c r="A18" s="4" t="s">
        <v>42</v>
      </c>
      <c r="B18" s="6" t="n">
        <v>125856</v>
      </c>
      <c r="C18" s="6" t="n">
        <v>104296</v>
      </c>
    </row>
    <row r="19" spans="1:5">
      <c r="A19" s="4" t="s">
        <v>43</v>
      </c>
      <c r="B19" s="6" t="n">
        <v>84614</v>
      </c>
      <c r="C19" s="6" t="n">
        <v>98324</v>
      </c>
    </row>
    <row r="20" spans="1:5">
      <c r="A20" s="4" t="s">
        <v>44</v>
      </c>
      <c r="B20" s="6" t="n">
        <v>18202</v>
      </c>
      <c r="C20" s="6" t="n">
        <v>11816</v>
      </c>
    </row>
    <row r="21" spans="1:5">
      <c r="A21" s="4" t="s">
        <v>45</v>
      </c>
      <c r="B21" s="6" t="n">
        <v>425673</v>
      </c>
      <c r="C21" s="6" t="n">
        <v>453317</v>
      </c>
    </row>
    <row r="22" spans="1:5">
      <c r="A22" s="4" t="s">
        <v>46</v>
      </c>
      <c r="B22" s="6" t="n">
        <v>1854581</v>
      </c>
      <c r="C22" s="6" t="n">
        <v>1842714</v>
      </c>
    </row>
    <row r="23" spans="1:5">
      <c r="A23" s="4" t="s">
        <v>30</v>
      </c>
      <c r="B23" s="6" t="n">
        <v>110211</v>
      </c>
      <c r="C23" s="6" t="n">
        <v>118477</v>
      </c>
    </row>
    <row r="24" spans="1:5">
      <c r="A24" s="4" t="s">
        <v>47</v>
      </c>
      <c r="B24" s="6" t="n">
        <v>93495</v>
      </c>
      <c r="C24" s="6" t="n">
        <v>95553</v>
      </c>
    </row>
    <row r="25" spans="1:5">
      <c r="A25" s="4" t="s">
        <v>405</v>
      </c>
      <c r="B25" s="6" t="n">
        <v>2483960</v>
      </c>
      <c r="C25" s="6" t="n">
        <v>2510061</v>
      </c>
    </row>
    <row r="26" spans="1:5">
      <c r="A26" s="4" t="s">
        <v>48</v>
      </c>
      <c r="B26" s="6" t="n">
        <v>114062</v>
      </c>
      <c r="C26" s="6" t="n">
        <v>114922</v>
      </c>
    </row>
    <row r="27" spans="1:5">
      <c r="A27" s="3" t="s">
        <v>406</v>
      </c>
    </row>
    <row r="28" spans="1:5">
      <c r="A28" s="4" t="s">
        <v>49</v>
      </c>
      <c r="B28" s="6" t="n">
        <v>107035</v>
      </c>
      <c r="C28" s="6" t="n">
        <v>117847</v>
      </c>
    </row>
    <row r="29" spans="1:5">
      <c r="A29" s="4" t="s">
        <v>50</v>
      </c>
      <c r="B29" s="6" t="n">
        <v>12197</v>
      </c>
      <c r="C29" s="6" t="n">
        <v>10802</v>
      </c>
    </row>
    <row r="30" spans="1:5">
      <c r="A30" s="4" t="s">
        <v>51</v>
      </c>
      <c r="B30" s="6" t="n">
        <v>119232</v>
      </c>
      <c r="C30" s="6" t="n">
        <v>128649</v>
      </c>
    </row>
    <row r="31" spans="1:5">
      <c r="A31" s="4" t="s">
        <v>52</v>
      </c>
      <c r="B31" s="6" t="n">
        <v>2717254</v>
      </c>
      <c r="C31" s="6" t="n">
        <v>2753632</v>
      </c>
    </row>
    <row r="32" spans="1:5">
      <c r="A32" s="4" t="s">
        <v>395</v>
      </c>
    </row>
    <row r="33" spans="1:5">
      <c r="A33" s="3" t="s">
        <v>403</v>
      </c>
    </row>
    <row r="34" spans="1:5">
      <c r="A34" s="4" t="s">
        <v>407</v>
      </c>
      <c r="B34" s="6" t="n">
        <v>-2026485</v>
      </c>
      <c r="C34" s="6" t="n">
        <v>-2061270</v>
      </c>
    </row>
    <row r="35" spans="1:5">
      <c r="A35" s="4" t="s">
        <v>37</v>
      </c>
      <c r="B35" s="6" t="n">
        <v>-2026485</v>
      </c>
      <c r="C35" s="6" t="n">
        <v>-2061270</v>
      </c>
    </row>
    <row r="36" spans="1:5">
      <c r="A36" s="3" t="s">
        <v>404</v>
      </c>
    </row>
    <row r="37" spans="1:5">
      <c r="A37" s="4" t="s">
        <v>44</v>
      </c>
      <c r="B37" s="6" t="n">
        <v>-29521</v>
      </c>
      <c r="C37" s="6" t="n">
        <v>-22286</v>
      </c>
    </row>
    <row r="38" spans="1:5">
      <c r="A38" s="4" t="s">
        <v>45</v>
      </c>
      <c r="B38" s="6" t="n">
        <v>-29521</v>
      </c>
      <c r="C38" s="6" t="n">
        <v>-22286</v>
      </c>
    </row>
    <row r="39" spans="1:5">
      <c r="A39" s="4" t="s">
        <v>46</v>
      </c>
      <c r="B39" s="6" t="n">
        <v>-639044</v>
      </c>
      <c r="C39" s="6" t="n">
        <v>-631663</v>
      </c>
    </row>
    <row r="40" spans="1:5">
      <c r="A40" s="4" t="s">
        <v>405</v>
      </c>
      <c r="B40" s="6" t="n">
        <v>-668565</v>
      </c>
      <c r="C40" s="6" t="n">
        <v>-653949</v>
      </c>
    </row>
    <row r="41" spans="1:5">
      <c r="A41" s="3" t="s">
        <v>406</v>
      </c>
    </row>
    <row r="42" spans="1:5">
      <c r="A42" s="4" t="s">
        <v>49</v>
      </c>
      <c r="B42" s="6" t="n">
        <v>-1357920</v>
      </c>
      <c r="C42" s="6" t="n">
        <v>-1407321</v>
      </c>
    </row>
    <row r="43" spans="1:5">
      <c r="A43" s="4" t="s">
        <v>51</v>
      </c>
      <c r="B43" s="6" t="n">
        <v>-1357920</v>
      </c>
      <c r="C43" s="6" t="n">
        <v>-1407321</v>
      </c>
    </row>
    <row r="44" spans="1:5">
      <c r="A44" s="4" t="s">
        <v>52</v>
      </c>
      <c r="B44" s="6" t="n">
        <v>-2026485</v>
      </c>
      <c r="C44" s="6" t="n">
        <v>-2061270</v>
      </c>
    </row>
    <row r="45" spans="1:5">
      <c r="A45" s="4" t="s">
        <v>408</v>
      </c>
    </row>
    <row r="46" spans="1:5">
      <c r="A46" s="3" t="s">
        <v>403</v>
      </c>
    </row>
    <row r="47" spans="1:5">
      <c r="A47" s="4" t="s">
        <v>30</v>
      </c>
      <c r="C47" s="6" t="n">
        <v>2645</v>
      </c>
    </row>
    <row r="48" spans="1:5">
      <c r="A48" s="4" t="s">
        <v>32</v>
      </c>
      <c r="C48" s="6" t="n">
        <v>2645</v>
      </c>
    </row>
    <row r="49" spans="1:5">
      <c r="A49" s="4" t="s">
        <v>407</v>
      </c>
      <c r="B49" s="6" t="n">
        <v>2026485</v>
      </c>
      <c r="C49" s="6" t="n">
        <v>2061270</v>
      </c>
    </row>
    <row r="50" spans="1:5">
      <c r="A50" s="4" t="s">
        <v>34</v>
      </c>
      <c r="B50" s="6" t="n">
        <v>7407</v>
      </c>
      <c r="C50" s="6" t="n">
        <v>7407</v>
      </c>
    </row>
    <row r="51" spans="1:5">
      <c r="A51" s="4" t="s">
        <v>36</v>
      </c>
      <c r="B51" s="6" t="n">
        <v>15333</v>
      </c>
      <c r="C51" s="6" t="n">
        <v>16683</v>
      </c>
    </row>
    <row r="52" spans="1:5">
      <c r="A52" s="4" t="s">
        <v>37</v>
      </c>
      <c r="B52" s="6" t="n">
        <v>2049225</v>
      </c>
      <c r="C52" s="6" t="n">
        <v>2088005</v>
      </c>
    </row>
    <row r="53" spans="1:5">
      <c r="A53" s="3" t="s">
        <v>404</v>
      </c>
    </row>
    <row r="54" spans="1:5">
      <c r="A54" s="4" t="s">
        <v>41</v>
      </c>
      <c r="B54" s="6" t="n">
        <v>9497</v>
      </c>
      <c r="C54" s="6" t="n">
        <v>26896</v>
      </c>
    </row>
    <row r="55" spans="1:5">
      <c r="A55" s="4" t="s">
        <v>44</v>
      </c>
      <c r="B55" s="6" t="n">
        <v>10071</v>
      </c>
      <c r="C55" s="6" t="n">
        <v>10071</v>
      </c>
    </row>
    <row r="56" spans="1:5">
      <c r="A56" s="4" t="s">
        <v>45</v>
      </c>
      <c r="B56" s="6" t="n">
        <v>19568</v>
      </c>
      <c r="C56" s="6" t="n">
        <v>36967</v>
      </c>
    </row>
    <row r="57" spans="1:5">
      <c r="A57" s="4" t="s">
        <v>46</v>
      </c>
      <c r="B57" s="6" t="n">
        <v>1812411</v>
      </c>
      <c r="C57" s="6" t="n">
        <v>1814714</v>
      </c>
    </row>
    <row r="58" spans="1:5">
      <c r="A58" s="4" t="s">
        <v>30</v>
      </c>
      <c r="B58" s="6" t="n">
        <v>110211</v>
      </c>
      <c r="C58" s="6" t="n">
        <v>118477</v>
      </c>
    </row>
    <row r="59" spans="1:5">
      <c r="A59" s="4" t="s">
        <v>405</v>
      </c>
      <c r="B59" s="6" t="n">
        <v>1942190</v>
      </c>
      <c r="C59" s="6" t="n">
        <v>1970158</v>
      </c>
    </row>
    <row r="60" spans="1:5">
      <c r="A60" s="3" t="s">
        <v>406</v>
      </c>
    </row>
    <row r="61" spans="1:5">
      <c r="A61" s="4" t="s">
        <v>49</v>
      </c>
      <c r="B61" s="6" t="n">
        <v>107035</v>
      </c>
      <c r="C61" s="6" t="n">
        <v>117847</v>
      </c>
    </row>
    <row r="62" spans="1:5">
      <c r="A62" s="4" t="s">
        <v>51</v>
      </c>
      <c r="B62" s="6" t="n">
        <v>107035</v>
      </c>
      <c r="C62" s="6" t="n">
        <v>117847</v>
      </c>
    </row>
    <row r="63" spans="1:5">
      <c r="A63" s="4" t="s">
        <v>52</v>
      </c>
      <c r="B63" s="6" t="n">
        <v>2049225</v>
      </c>
      <c r="C63" s="6" t="n">
        <v>2088005</v>
      </c>
    </row>
    <row r="64" spans="1:5">
      <c r="A64" s="4" t="s">
        <v>409</v>
      </c>
    </row>
    <row r="65" spans="1:5">
      <c r="A65" s="3" t="s">
        <v>403</v>
      </c>
    </row>
    <row r="66" spans="1:5">
      <c r="A66" s="4" t="s">
        <v>27</v>
      </c>
      <c r="B66" s="6" t="n">
        <v>259041</v>
      </c>
      <c r="C66" s="6" t="n">
        <v>340052</v>
      </c>
      <c r="D66" s="6" t="n">
        <v>279757</v>
      </c>
      <c r="E66" s="6" t="n">
        <v>325555</v>
      </c>
    </row>
    <row r="67" spans="1:5">
      <c r="A67" s="4" t="s">
        <v>28</v>
      </c>
      <c r="B67" s="6" t="n">
        <v>58151</v>
      </c>
      <c r="C67" s="6" t="n">
        <v>55370</v>
      </c>
    </row>
    <row r="68" spans="1:5">
      <c r="A68" s="4" t="s">
        <v>29</v>
      </c>
      <c r="B68" s="6" t="n">
        <v>15010</v>
      </c>
      <c r="C68" s="6" t="n">
        <v>14829</v>
      </c>
    </row>
    <row r="69" spans="1:5">
      <c r="A69" s="4" t="s">
        <v>31</v>
      </c>
      <c r="B69" s="6" t="n">
        <v>41457</v>
      </c>
      <c r="C69" s="6" t="n">
        <v>48914</v>
      </c>
    </row>
    <row r="70" spans="1:5">
      <c r="A70" s="4" t="s">
        <v>32</v>
      </c>
      <c r="B70" s="6" t="n">
        <v>373659</v>
      </c>
      <c r="C70" s="6" t="n">
        <v>459165</v>
      </c>
    </row>
    <row r="71" spans="1:5">
      <c r="A71" s="4" t="s">
        <v>33</v>
      </c>
      <c r="B71" s="6" t="n">
        <v>298633</v>
      </c>
      <c r="C71" s="6" t="n">
        <v>258788</v>
      </c>
    </row>
    <row r="72" spans="1:5">
      <c r="A72" s="4" t="s">
        <v>410</v>
      </c>
      <c r="B72" s="6" t="n">
        <v>-185904</v>
      </c>
      <c r="C72" s="6" t="n">
        <v>-199017</v>
      </c>
    </row>
    <row r="73" spans="1:5">
      <c r="A73" s="4" t="s">
        <v>34</v>
      </c>
      <c r="B73" s="6" t="n">
        <v>66566</v>
      </c>
      <c r="C73" s="6" t="n">
        <v>66566</v>
      </c>
    </row>
    <row r="74" spans="1:5">
      <c r="A74" s="4" t="s">
        <v>35</v>
      </c>
      <c r="B74" s="6" t="n">
        <v>7804</v>
      </c>
      <c r="C74" s="6" t="n">
        <v>7896</v>
      </c>
    </row>
    <row r="75" spans="1:5">
      <c r="A75" s="4" t="s">
        <v>36</v>
      </c>
      <c r="B75" s="6" t="n">
        <v>23544</v>
      </c>
      <c r="C75" s="6" t="n">
        <v>22670</v>
      </c>
    </row>
    <row r="76" spans="1:5">
      <c r="A76" s="4" t="s">
        <v>37</v>
      </c>
      <c r="B76" s="6" t="n">
        <v>584302</v>
      </c>
      <c r="C76" s="6" t="n">
        <v>616068</v>
      </c>
    </row>
    <row r="77" spans="1:5">
      <c r="A77" s="3" t="s">
        <v>404</v>
      </c>
    </row>
    <row r="78" spans="1:5">
      <c r="A78" s="4" t="s">
        <v>39</v>
      </c>
      <c r="B78" s="6" t="n">
        <v>42713</v>
      </c>
      <c r="C78" s="6" t="n">
        <v>44820</v>
      </c>
    </row>
    <row r="79" spans="1:5">
      <c r="A79" s="4" t="s">
        <v>40</v>
      </c>
      <c r="B79" s="6" t="n">
        <v>25528</v>
      </c>
      <c r="C79" s="6" t="n">
        <v>36858</v>
      </c>
    </row>
    <row r="80" spans="1:5">
      <c r="A80" s="4" t="s">
        <v>41</v>
      </c>
      <c r="B80" s="6" t="n">
        <v>-3218</v>
      </c>
      <c r="C80" s="6" t="n">
        <v>-3223</v>
      </c>
    </row>
    <row r="81" spans="1:5">
      <c r="A81" s="4" t="s">
        <v>43</v>
      </c>
      <c r="B81" s="6" t="n">
        <v>43131</v>
      </c>
      <c r="C81" s="6" t="n">
        <v>44498</v>
      </c>
    </row>
    <row r="82" spans="1:5">
      <c r="A82" s="4" t="s">
        <v>44</v>
      </c>
      <c r="B82" s="6" t="n">
        <v>8131</v>
      </c>
      <c r="C82" s="6" t="n">
        <v>1745</v>
      </c>
    </row>
    <row r="83" spans="1:5">
      <c r="A83" s="4" t="s">
        <v>45</v>
      </c>
      <c r="B83" s="6" t="n">
        <v>116285</v>
      </c>
      <c r="C83" s="6" t="n">
        <v>124698</v>
      </c>
    </row>
    <row r="84" spans="1:5">
      <c r="A84" s="4" t="s">
        <v>46</v>
      </c>
      <c r="B84" s="6" t="n">
        <v>42170</v>
      </c>
      <c r="C84" s="6" t="n">
        <v>28000</v>
      </c>
    </row>
    <row r="85" spans="1:5">
      <c r="A85" s="4" t="s">
        <v>47</v>
      </c>
      <c r="B85" s="6" t="n">
        <v>92471</v>
      </c>
      <c r="C85" s="6" t="n">
        <v>94526</v>
      </c>
    </row>
    <row r="86" spans="1:5">
      <c r="A86" s="4" t="s">
        <v>405</v>
      </c>
      <c r="B86" s="6" t="n">
        <v>250926</v>
      </c>
      <c r="C86" s="6" t="n">
        <v>247224</v>
      </c>
    </row>
    <row r="87" spans="1:5">
      <c r="A87" s="4" t="s">
        <v>48</v>
      </c>
      <c r="B87" s="6" t="n">
        <v>114062</v>
      </c>
      <c r="C87" s="6" t="n">
        <v>114922</v>
      </c>
    </row>
    <row r="88" spans="1:5">
      <c r="A88" s="3" t="s">
        <v>406</v>
      </c>
    </row>
    <row r="89" spans="1:5">
      <c r="A89" s="4" t="s">
        <v>49</v>
      </c>
      <c r="B89" s="6" t="n">
        <v>210916</v>
      </c>
      <c r="C89" s="6" t="n">
        <v>245520</v>
      </c>
    </row>
    <row r="90" spans="1:5">
      <c r="A90" s="4" t="s">
        <v>50</v>
      </c>
      <c r="B90" s="6" t="n">
        <v>8398</v>
      </c>
      <c r="C90" s="6" t="n">
        <v>8402</v>
      </c>
    </row>
    <row r="91" spans="1:5">
      <c r="A91" s="4" t="s">
        <v>51</v>
      </c>
      <c r="B91" s="6" t="n">
        <v>219314</v>
      </c>
      <c r="C91" s="6" t="n">
        <v>253922</v>
      </c>
    </row>
    <row r="92" spans="1:5">
      <c r="A92" s="4" t="s">
        <v>52</v>
      </c>
      <c r="B92" s="6" t="n">
        <v>584302</v>
      </c>
      <c r="C92" s="6" t="n">
        <v>616068</v>
      </c>
    </row>
    <row r="93" spans="1:5">
      <c r="A93" s="4" t="s">
        <v>411</v>
      </c>
    </row>
    <row r="94" spans="1:5">
      <c r="A94" s="3" t="s">
        <v>403</v>
      </c>
    </row>
    <row r="95" spans="1:5">
      <c r="A95" s="4" t="s">
        <v>27</v>
      </c>
      <c r="B95" s="6" t="n">
        <v>57571</v>
      </c>
      <c r="C95" s="6" t="n">
        <v>38461</v>
      </c>
      <c r="D95" s="7" t="n">
        <v>15081</v>
      </c>
      <c r="E95" s="7" t="n">
        <v>15625</v>
      </c>
    </row>
    <row r="96" spans="1:5">
      <c r="A96" s="4" t="s">
        <v>28</v>
      </c>
      <c r="B96" s="6" t="n">
        <v>282009</v>
      </c>
      <c r="C96" s="6" t="n">
        <v>262359</v>
      </c>
    </row>
    <row r="97" spans="1:5">
      <c r="A97" s="4" t="s">
        <v>29</v>
      </c>
      <c r="B97" s="6" t="n">
        <v>48642</v>
      </c>
      <c r="C97" s="6" t="n">
        <v>47764</v>
      </c>
    </row>
    <row r="98" spans="1:5">
      <c r="A98" s="4" t="s">
        <v>31</v>
      </c>
      <c r="B98" s="6" t="n">
        <v>129140</v>
      </c>
      <c r="C98" s="6" t="n">
        <v>151641</v>
      </c>
    </row>
    <row r="99" spans="1:5">
      <c r="A99" s="4" t="s">
        <v>32</v>
      </c>
      <c r="B99" s="6" t="n">
        <v>517362</v>
      </c>
      <c r="C99" s="6" t="n">
        <v>500225</v>
      </c>
    </row>
    <row r="100" spans="1:5">
      <c r="A100" s="4" t="s">
        <v>33</v>
      </c>
      <c r="B100" s="6" t="n">
        <v>632359</v>
      </c>
      <c r="C100" s="6" t="n">
        <v>635978</v>
      </c>
    </row>
    <row r="101" spans="1:5">
      <c r="A101" s="4" t="s">
        <v>410</v>
      </c>
      <c r="B101" s="6" t="n">
        <v>185904</v>
      </c>
      <c r="C101" s="6" t="n">
        <v>199017</v>
      </c>
    </row>
    <row r="102" spans="1:5">
      <c r="A102" s="4" t="s">
        <v>34</v>
      </c>
      <c r="B102" s="6" t="n">
        <v>747366</v>
      </c>
      <c r="C102" s="6" t="n">
        <v>747366</v>
      </c>
    </row>
    <row r="103" spans="1:5">
      <c r="A103" s="4" t="s">
        <v>35</v>
      </c>
      <c r="B103" s="6" t="n">
        <v>11250</v>
      </c>
      <c r="C103" s="6" t="n">
        <v>12000</v>
      </c>
    </row>
    <row r="104" spans="1:5">
      <c r="A104" s="4" t="s">
        <v>36</v>
      </c>
      <c r="B104" s="6" t="n">
        <v>15971</v>
      </c>
      <c r="C104" s="6" t="n">
        <v>16243</v>
      </c>
    </row>
    <row r="105" spans="1:5">
      <c r="A105" s="4" t="s">
        <v>37</v>
      </c>
      <c r="B105" s="6" t="n">
        <v>2110212</v>
      </c>
      <c r="C105" s="6" t="n">
        <v>2110829</v>
      </c>
    </row>
    <row r="106" spans="1:5">
      <c r="A106" s="3" t="s">
        <v>404</v>
      </c>
    </row>
    <row r="107" spans="1:5">
      <c r="A107" s="4" t="s">
        <v>39</v>
      </c>
      <c r="B107" s="6" t="n">
        <v>85808</v>
      </c>
      <c r="C107" s="6" t="n">
        <v>86332</v>
      </c>
    </row>
    <row r="108" spans="1:5">
      <c r="A108" s="4" t="s">
        <v>40</v>
      </c>
      <c r="B108" s="6" t="n">
        <v>33455</v>
      </c>
      <c r="C108" s="6" t="n">
        <v>43975</v>
      </c>
    </row>
    <row r="109" spans="1:5">
      <c r="A109" s="4" t="s">
        <v>41</v>
      </c>
      <c r="B109" s="6" t="n">
        <v>3218</v>
      </c>
      <c r="C109" s="6" t="n">
        <v>3223</v>
      </c>
    </row>
    <row r="110" spans="1:5">
      <c r="A110" s="4" t="s">
        <v>42</v>
      </c>
      <c r="B110" s="6" t="n">
        <v>125856</v>
      </c>
      <c r="C110" s="6" t="n">
        <v>104296</v>
      </c>
    </row>
    <row r="111" spans="1:5">
      <c r="A111" s="4" t="s">
        <v>43</v>
      </c>
      <c r="B111" s="6" t="n">
        <v>41483</v>
      </c>
      <c r="C111" s="6" t="n">
        <v>53826</v>
      </c>
    </row>
    <row r="112" spans="1:5">
      <c r="A112" s="4" t="s">
        <v>44</v>
      </c>
      <c r="B112" s="6" t="n">
        <v>29521</v>
      </c>
      <c r="C112" s="6" t="n">
        <v>22286</v>
      </c>
    </row>
    <row r="113" spans="1:5">
      <c r="A113" s="4" t="s">
        <v>45</v>
      </c>
      <c r="B113" s="6" t="n">
        <v>319341</v>
      </c>
      <c r="C113" s="6" t="n">
        <v>313938</v>
      </c>
    </row>
    <row r="114" spans="1:5">
      <c r="A114" s="4" t="s">
        <v>46</v>
      </c>
      <c r="B114" s="6" t="n">
        <v>639044</v>
      </c>
      <c r="C114" s="6" t="n">
        <v>631663</v>
      </c>
    </row>
    <row r="115" spans="1:5">
      <c r="A115" s="4" t="s">
        <v>47</v>
      </c>
      <c r="B115" s="6" t="n">
        <v>1024</v>
      </c>
      <c r="C115" s="6" t="n">
        <v>1027</v>
      </c>
    </row>
    <row r="116" spans="1:5">
      <c r="A116" s="4" t="s">
        <v>405</v>
      </c>
      <c r="B116" s="6" t="n">
        <v>959409</v>
      </c>
      <c r="C116" s="6" t="n">
        <v>946628</v>
      </c>
    </row>
    <row r="117" spans="1:5">
      <c r="A117" s="3" t="s">
        <v>406</v>
      </c>
    </row>
    <row r="118" spans="1:5">
      <c r="A118" s="4" t="s">
        <v>49</v>
      </c>
      <c r="B118" s="6" t="n">
        <v>1147004</v>
      </c>
      <c r="C118" s="6" t="n">
        <v>1161801</v>
      </c>
    </row>
    <row r="119" spans="1:5">
      <c r="A119" s="4" t="s">
        <v>50</v>
      </c>
      <c r="B119" s="6" t="n">
        <v>3799</v>
      </c>
      <c r="C119" s="6" t="n">
        <v>2400</v>
      </c>
    </row>
    <row r="120" spans="1:5">
      <c r="A120" s="4" t="s">
        <v>51</v>
      </c>
      <c r="B120" s="6" t="n">
        <v>1150803</v>
      </c>
      <c r="C120" s="6" t="n">
        <v>1164201</v>
      </c>
    </row>
    <row r="121" spans="1:5">
      <c r="A121" s="4" t="s">
        <v>52</v>
      </c>
      <c r="B121" s="7" t="n">
        <v>2110212</v>
      </c>
      <c r="C121" s="7" t="n">
        <v>21108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24</v>
      </c>
    </row>
    <row r="3" spans="1:3">
      <c r="A3" s="3" t="s">
        <v>81</v>
      </c>
    </row>
    <row r="4" spans="1:3">
      <c r="A4" s="4" t="s">
        <v>82</v>
      </c>
      <c r="B4" s="7" t="n">
        <v>1607</v>
      </c>
      <c r="C4" s="7" t="n">
        <v>1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24</v>
      </c>
    </row>
    <row r="3" spans="1:3">
      <c r="A3" s="3" t="s">
        <v>54</v>
      </c>
    </row>
    <row r="4" spans="1:3">
      <c r="A4" s="4" t="s">
        <v>55</v>
      </c>
      <c r="B4" s="7" t="n">
        <v>581401</v>
      </c>
      <c r="C4" s="7" t="n">
        <v>553916</v>
      </c>
    </row>
    <row r="5" spans="1:3">
      <c r="A5" s="4" t="s">
        <v>56</v>
      </c>
      <c r="B5" s="6" t="n">
        <v>-91815</v>
      </c>
      <c r="C5" s="6" t="n">
        <v>-89352</v>
      </c>
    </row>
    <row r="6" spans="1:3">
      <c r="A6" s="4" t="s">
        <v>57</v>
      </c>
      <c r="B6" s="6" t="n">
        <v>489586</v>
      </c>
      <c r="C6" s="6" t="n">
        <v>464564</v>
      </c>
    </row>
    <row r="7" spans="1:3">
      <c r="A7" s="4" t="s">
        <v>58</v>
      </c>
      <c r="B7" s="6" t="n">
        <v>313262</v>
      </c>
      <c r="C7" s="6" t="n">
        <v>204974</v>
      </c>
    </row>
    <row r="8" spans="1:3">
      <c r="A8" s="4" t="s">
        <v>59</v>
      </c>
      <c r="B8" s="6" t="n">
        <v>802848</v>
      </c>
      <c r="C8" s="6" t="n">
        <v>669538</v>
      </c>
    </row>
    <row r="9" spans="1:3">
      <c r="A9" s="3" t="s">
        <v>60</v>
      </c>
    </row>
    <row r="10" spans="1:3">
      <c r="A10" s="4" t="s">
        <v>413</v>
      </c>
      <c r="B10" s="6" t="n">
        <v>244858</v>
      </c>
      <c r="C10" s="6" t="n">
        <v>230931</v>
      </c>
    </row>
    <row r="11" spans="1:3">
      <c r="A11" s="4" t="s">
        <v>62</v>
      </c>
      <c r="B11" s="6" t="n">
        <v>84851</v>
      </c>
      <c r="C11" s="6" t="n">
        <v>80051</v>
      </c>
    </row>
    <row r="12" spans="1:3">
      <c r="A12" s="4" t="s">
        <v>63</v>
      </c>
      <c r="B12" s="6" t="n">
        <v>266707</v>
      </c>
      <c r="C12" s="6" t="n">
        <v>175972</v>
      </c>
    </row>
    <row r="13" spans="1:3">
      <c r="A13" s="4" t="s">
        <v>64</v>
      </c>
      <c r="B13" s="6" t="n">
        <v>21332</v>
      </c>
      <c r="C13" s="6" t="n">
        <v>18709</v>
      </c>
    </row>
    <row r="14" spans="1:3">
      <c r="A14" s="4" t="s">
        <v>65</v>
      </c>
      <c r="B14" s="6" t="n">
        <v>129750</v>
      </c>
      <c r="C14" s="6" t="n">
        <v>113221</v>
      </c>
    </row>
    <row r="15" spans="1:3">
      <c r="A15" s="4" t="s">
        <v>66</v>
      </c>
      <c r="B15" s="6" t="n">
        <v>-442</v>
      </c>
      <c r="C15" s="6" t="n">
        <v>-3415</v>
      </c>
    </row>
    <row r="16" spans="1:3">
      <c r="A16" s="4" t="s">
        <v>67</v>
      </c>
      <c r="B16" s="6" t="n">
        <v>32610</v>
      </c>
      <c r="C16" s="6" t="n">
        <v>32363</v>
      </c>
    </row>
    <row r="17" spans="1:3">
      <c r="A17" s="4" t="s">
        <v>68</v>
      </c>
      <c r="B17" s="6" t="n">
        <v>26193</v>
      </c>
      <c r="C17" s="6" t="n">
        <v>22631</v>
      </c>
    </row>
    <row r="18" spans="1:3">
      <c r="A18" s="4" t="s">
        <v>69</v>
      </c>
      <c r="B18" s="6" t="n">
        <v>1250</v>
      </c>
      <c r="C18" s="6" t="n">
        <v>1250</v>
      </c>
    </row>
    <row r="19" spans="1:3">
      <c r="A19" s="4" t="s">
        <v>70</v>
      </c>
      <c r="B19" s="6" t="n">
        <v>807109</v>
      </c>
      <c r="C19" s="6" t="n">
        <v>671713</v>
      </c>
    </row>
    <row r="20" spans="1:3">
      <c r="A20" s="4" t="s">
        <v>384</v>
      </c>
      <c r="B20" s="6" t="n">
        <v>-4261</v>
      </c>
      <c r="C20" s="6" t="n">
        <v>-2175</v>
      </c>
    </row>
    <row r="21" spans="1:3">
      <c r="A21" s="4" t="s">
        <v>72</v>
      </c>
      <c r="B21" s="6" t="n">
        <v>488</v>
      </c>
      <c r="C21" s="6" t="n">
        <v>-848</v>
      </c>
    </row>
    <row r="22" spans="1:3">
      <c r="A22" s="4" t="s">
        <v>385</v>
      </c>
      <c r="B22" s="6" t="n">
        <v>-3773</v>
      </c>
      <c r="C22" s="6" t="n">
        <v>-3023</v>
      </c>
    </row>
    <row r="23" spans="1:3">
      <c r="A23" s="4" t="s">
        <v>414</v>
      </c>
      <c r="B23" s="6" t="n">
        <v>-492</v>
      </c>
      <c r="C23" s="6" t="n">
        <v>-2654</v>
      </c>
    </row>
    <row r="24" spans="1:3">
      <c r="A24" s="4" t="s">
        <v>415</v>
      </c>
      <c r="B24" s="6" t="n">
        <v>-3281</v>
      </c>
      <c r="C24" s="6" t="n">
        <v>-369</v>
      </c>
    </row>
    <row r="25" spans="1:3">
      <c r="A25" s="4" t="s">
        <v>416</v>
      </c>
      <c r="B25" s="6" t="n">
        <v>-4053</v>
      </c>
      <c r="C25" s="6" t="n">
        <v>-1500</v>
      </c>
    </row>
    <row r="26" spans="1:3">
      <c r="A26" s="4" t="s">
        <v>99</v>
      </c>
      <c r="B26" s="6" t="n">
        <v>-7334</v>
      </c>
      <c r="C26" s="6" t="n">
        <v>-1869</v>
      </c>
    </row>
    <row r="27" spans="1:3">
      <c r="A27" s="4" t="s">
        <v>78</v>
      </c>
      <c r="B27" s="6" t="n">
        <v>-2801</v>
      </c>
      <c r="C27" s="6" t="n">
        <v>-2287</v>
      </c>
    </row>
    <row r="28" spans="1:3">
      <c r="A28" s="4" t="s">
        <v>417</v>
      </c>
      <c r="B28" s="6" t="n">
        <v>-10135</v>
      </c>
      <c r="C28" s="6" t="n">
        <v>-4156</v>
      </c>
    </row>
    <row r="29" spans="1:3">
      <c r="A29" s="4" t="s">
        <v>395</v>
      </c>
    </row>
    <row r="30" spans="1:3">
      <c r="A30" s="3" t="s">
        <v>54</v>
      </c>
    </row>
    <row r="31" spans="1:3">
      <c r="A31" s="4" t="s">
        <v>55</v>
      </c>
      <c r="B31" s="6" t="n">
        <v>-3959</v>
      </c>
      <c r="C31" s="6" t="n">
        <v>-3942</v>
      </c>
    </row>
    <row r="32" spans="1:3">
      <c r="A32" s="4" t="s">
        <v>57</v>
      </c>
      <c r="B32" s="6" t="n">
        <v>-3959</v>
      </c>
      <c r="C32" s="6" t="n">
        <v>-3942</v>
      </c>
    </row>
    <row r="33" spans="1:3">
      <c r="A33" s="4" t="s">
        <v>59</v>
      </c>
      <c r="B33" s="6" t="n">
        <v>-3959</v>
      </c>
      <c r="C33" s="6" t="n">
        <v>-3942</v>
      </c>
    </row>
    <row r="34" spans="1:3">
      <c r="A34" s="3" t="s">
        <v>60</v>
      </c>
    </row>
    <row r="35" spans="1:3">
      <c r="A35" s="4" t="s">
        <v>63</v>
      </c>
      <c r="B35" s="6" t="n">
        <v>-3959</v>
      </c>
      <c r="C35" s="6" t="n">
        <v>-3942</v>
      </c>
    </row>
    <row r="36" spans="1:3">
      <c r="A36" s="4" t="s">
        <v>67</v>
      </c>
      <c r="B36" s="6" t="n">
        <v>-10280</v>
      </c>
      <c r="C36" s="6" t="n">
        <v>-12249</v>
      </c>
    </row>
    <row r="37" spans="1:3">
      <c r="A37" s="4" t="s">
        <v>418</v>
      </c>
      <c r="B37" s="6" t="n">
        <v>10575</v>
      </c>
      <c r="C37" s="6" t="n">
        <v>15762</v>
      </c>
    </row>
    <row r="38" spans="1:3">
      <c r="A38" s="4" t="s">
        <v>70</v>
      </c>
      <c r="B38" s="6" t="n">
        <v>-3664</v>
      </c>
      <c r="C38" s="6" t="n">
        <v>-429</v>
      </c>
    </row>
    <row r="39" spans="1:3">
      <c r="A39" s="4" t="s">
        <v>384</v>
      </c>
      <c r="B39" s="6" t="n">
        <v>-295</v>
      </c>
      <c r="C39" s="6" t="n">
        <v>-3513</v>
      </c>
    </row>
    <row r="40" spans="1:3">
      <c r="A40" s="4" t="s">
        <v>385</v>
      </c>
      <c r="B40" s="6" t="n">
        <v>-295</v>
      </c>
      <c r="C40" s="6" t="n">
        <v>-3513</v>
      </c>
    </row>
    <row r="41" spans="1:3">
      <c r="A41" s="4" t="s">
        <v>415</v>
      </c>
      <c r="B41" s="6" t="n">
        <v>-295</v>
      </c>
      <c r="C41" s="6" t="n">
        <v>-3513</v>
      </c>
    </row>
    <row r="42" spans="1:3">
      <c r="A42" s="4" t="s">
        <v>99</v>
      </c>
      <c r="B42" s="6" t="n">
        <v>-295</v>
      </c>
      <c r="C42" s="6" t="n">
        <v>-3513</v>
      </c>
    </row>
    <row r="43" spans="1:3">
      <c r="A43" s="4" t="s">
        <v>417</v>
      </c>
      <c r="B43" s="6" t="n">
        <v>-295</v>
      </c>
      <c r="C43" s="6" t="n">
        <v>-3513</v>
      </c>
    </row>
    <row r="44" spans="1:3">
      <c r="A44" s="4" t="s">
        <v>408</v>
      </c>
    </row>
    <row r="45" spans="1:3">
      <c r="A45" s="3" t="s">
        <v>60</v>
      </c>
    </row>
    <row r="46" spans="1:3">
      <c r="A46" s="4" t="s">
        <v>413</v>
      </c>
      <c r="B46" s="6" t="n">
        <v>1607</v>
      </c>
      <c r="C46" s="6" t="n">
        <v>1865</v>
      </c>
    </row>
    <row r="47" spans="1:3">
      <c r="A47" s="4" t="s">
        <v>67</v>
      </c>
      <c r="B47" s="6" t="n">
        <v>32610</v>
      </c>
      <c r="C47" s="6" t="n">
        <v>32363</v>
      </c>
    </row>
    <row r="48" spans="1:3">
      <c r="A48" s="4" t="s">
        <v>69</v>
      </c>
      <c r="B48" s="6" t="n">
        <v>1250</v>
      </c>
      <c r="C48" s="6" t="n">
        <v>1250</v>
      </c>
    </row>
    <row r="49" spans="1:3">
      <c r="A49" s="4" t="s">
        <v>418</v>
      </c>
      <c r="B49" s="6" t="n">
        <v>-10575</v>
      </c>
      <c r="C49" s="6" t="n">
        <v>-15762</v>
      </c>
    </row>
    <row r="50" spans="1:3">
      <c r="A50" s="4" t="s">
        <v>70</v>
      </c>
      <c r="B50" s="6" t="n">
        <v>24892</v>
      </c>
      <c r="C50" s="6" t="n">
        <v>19716</v>
      </c>
    </row>
    <row r="51" spans="1:3">
      <c r="A51" s="4" t="s">
        <v>384</v>
      </c>
      <c r="B51" s="6" t="n">
        <v>-24892</v>
      </c>
      <c r="C51" s="6" t="n">
        <v>-19716</v>
      </c>
    </row>
    <row r="52" spans="1:3">
      <c r="A52" s="4" t="s">
        <v>385</v>
      </c>
      <c r="B52" s="6" t="n">
        <v>-24892</v>
      </c>
      <c r="C52" s="6" t="n">
        <v>-19716</v>
      </c>
    </row>
    <row r="53" spans="1:3">
      <c r="A53" s="4" t="s">
        <v>414</v>
      </c>
      <c r="B53" s="6" t="n">
        <v>-2278</v>
      </c>
      <c r="C53" s="6" t="n">
        <v>-2654</v>
      </c>
    </row>
    <row r="54" spans="1:3">
      <c r="A54" s="4" t="s">
        <v>415</v>
      </c>
      <c r="B54" s="6" t="n">
        <v>-22614</v>
      </c>
      <c r="C54" s="6" t="n">
        <v>-17062</v>
      </c>
    </row>
    <row r="55" spans="1:3">
      <c r="A55" s="4" t="s">
        <v>416</v>
      </c>
      <c r="B55" s="6" t="n">
        <v>2199</v>
      </c>
      <c r="C55" s="6" t="n">
        <v>657</v>
      </c>
    </row>
    <row r="56" spans="1:3">
      <c r="A56" s="4" t="s">
        <v>99</v>
      </c>
      <c r="B56" s="6" t="n">
        <v>-20415</v>
      </c>
      <c r="C56" s="6" t="n">
        <v>-16405</v>
      </c>
    </row>
    <row r="57" spans="1:3">
      <c r="A57" s="4" t="s">
        <v>417</v>
      </c>
      <c r="B57" s="6" t="n">
        <v>-20415</v>
      </c>
      <c r="C57" s="6" t="n">
        <v>-16405</v>
      </c>
    </row>
    <row r="58" spans="1:3">
      <c r="A58" s="4" t="s">
        <v>409</v>
      </c>
    </row>
    <row r="59" spans="1:3">
      <c r="A59" s="3" t="s">
        <v>54</v>
      </c>
    </row>
    <row r="60" spans="1:3">
      <c r="A60" s="4" t="s">
        <v>55</v>
      </c>
      <c r="B60" s="6" t="n">
        <v>130571</v>
      </c>
      <c r="C60" s="6" t="n">
        <v>126858</v>
      </c>
    </row>
    <row r="61" spans="1:3">
      <c r="A61" s="4" t="s">
        <v>56</v>
      </c>
      <c r="B61" s="6" t="n">
        <v>-14718</v>
      </c>
      <c r="C61" s="6" t="n">
        <v>-15406</v>
      </c>
    </row>
    <row r="62" spans="1:3">
      <c r="A62" s="4" t="s">
        <v>57</v>
      </c>
      <c r="B62" s="6" t="n">
        <v>115853</v>
      </c>
      <c r="C62" s="6" t="n">
        <v>111452</v>
      </c>
    </row>
    <row r="63" spans="1:3">
      <c r="A63" s="4" t="s">
        <v>59</v>
      </c>
      <c r="B63" s="6" t="n">
        <v>115853</v>
      </c>
      <c r="C63" s="6" t="n">
        <v>111452</v>
      </c>
    </row>
    <row r="64" spans="1:3">
      <c r="A64" s="3" t="s">
        <v>60</v>
      </c>
    </row>
    <row r="65" spans="1:3">
      <c r="A65" s="4" t="s">
        <v>413</v>
      </c>
      <c r="B65" s="6" t="n">
        <v>79533</v>
      </c>
      <c r="C65" s="6" t="n">
        <v>78936</v>
      </c>
    </row>
    <row r="66" spans="1:3">
      <c r="A66" s="4" t="s">
        <v>62</v>
      </c>
      <c r="B66" s="6" t="n">
        <v>20856</v>
      </c>
      <c r="C66" s="6" t="n">
        <v>19023</v>
      </c>
    </row>
    <row r="67" spans="1:3">
      <c r="A67" s="4" t="s">
        <v>64</v>
      </c>
      <c r="B67" s="6" t="n">
        <v>5111</v>
      </c>
      <c r="C67" s="6" t="n">
        <v>6173</v>
      </c>
    </row>
    <row r="68" spans="1:3">
      <c r="A68" s="4" t="s">
        <v>65</v>
      </c>
      <c r="B68" s="6" t="n">
        <v>23474</v>
      </c>
      <c r="C68" s="6" t="n">
        <v>17587</v>
      </c>
    </row>
    <row r="69" spans="1:3">
      <c r="A69" s="4" t="s">
        <v>66</v>
      </c>
      <c r="B69" s="6" t="n">
        <v>-66</v>
      </c>
      <c r="C69" s="6" t="n">
        <v>-180</v>
      </c>
    </row>
    <row r="70" spans="1:3">
      <c r="A70" s="4" t="s">
        <v>68</v>
      </c>
      <c r="B70" s="6" t="n">
        <v>9528</v>
      </c>
      <c r="C70" s="6" t="n">
        <v>7891</v>
      </c>
    </row>
    <row r="71" spans="1:3">
      <c r="A71" s="4" t="s">
        <v>69</v>
      </c>
      <c r="B71" s="6" t="n">
        <v>-7962</v>
      </c>
      <c r="C71" s="6" t="n">
        <v>-8966</v>
      </c>
    </row>
    <row r="72" spans="1:3">
      <c r="A72" s="4" t="s">
        <v>70</v>
      </c>
      <c r="B72" s="6" t="n">
        <v>130474</v>
      </c>
      <c r="C72" s="6" t="n">
        <v>120464</v>
      </c>
    </row>
    <row r="73" spans="1:3">
      <c r="A73" s="4" t="s">
        <v>384</v>
      </c>
      <c r="B73" s="6" t="n">
        <v>-14621</v>
      </c>
      <c r="C73" s="6" t="n">
        <v>-9012</v>
      </c>
    </row>
    <row r="74" spans="1:3">
      <c r="A74" s="4" t="s">
        <v>72</v>
      </c>
      <c r="B74" s="6" t="n">
        <v>453</v>
      </c>
      <c r="C74" s="6" t="n">
        <v>-773</v>
      </c>
    </row>
    <row r="75" spans="1:3">
      <c r="A75" s="4" t="s">
        <v>385</v>
      </c>
      <c r="B75" s="6" t="n">
        <v>-14168</v>
      </c>
      <c r="C75" s="6" t="n">
        <v>-9785</v>
      </c>
    </row>
    <row r="76" spans="1:3">
      <c r="A76" s="4" t="s">
        <v>415</v>
      </c>
      <c r="B76" s="6" t="n">
        <v>-14168</v>
      </c>
      <c r="C76" s="6" t="n">
        <v>-9785</v>
      </c>
    </row>
    <row r="77" spans="1:3">
      <c r="A77" s="4" t="s">
        <v>416</v>
      </c>
      <c r="B77" s="6" t="n">
        <v>-6252</v>
      </c>
      <c r="C77" s="6" t="n">
        <v>-2157</v>
      </c>
    </row>
    <row r="78" spans="1:3">
      <c r="A78" s="4" t="s">
        <v>99</v>
      </c>
      <c r="B78" s="6" t="n">
        <v>-20420</v>
      </c>
      <c r="C78" s="6" t="n">
        <v>-11942</v>
      </c>
    </row>
    <row r="79" spans="1:3">
      <c r="A79" s="4" t="s">
        <v>78</v>
      </c>
      <c r="B79" s="6" t="n">
        <v>-2801</v>
      </c>
      <c r="C79" s="6" t="n">
        <v>-2287</v>
      </c>
    </row>
    <row r="80" spans="1:3">
      <c r="A80" s="4" t="s">
        <v>417</v>
      </c>
      <c r="B80" s="6" t="n">
        <v>-23221</v>
      </c>
      <c r="C80" s="6" t="n">
        <v>-14229</v>
      </c>
    </row>
    <row r="81" spans="1:3">
      <c r="A81" s="4" t="s">
        <v>411</v>
      </c>
    </row>
    <row r="82" spans="1:3">
      <c r="A82" s="3" t="s">
        <v>54</v>
      </c>
    </row>
    <row r="83" spans="1:3">
      <c r="A83" s="4" t="s">
        <v>55</v>
      </c>
      <c r="B83" s="6" t="n">
        <v>454789</v>
      </c>
      <c r="C83" s="6" t="n">
        <v>431000</v>
      </c>
    </row>
    <row r="84" spans="1:3">
      <c r="A84" s="4" t="s">
        <v>56</v>
      </c>
      <c r="B84" s="6" t="n">
        <v>-77097</v>
      </c>
      <c r="C84" s="6" t="n">
        <v>-73946</v>
      </c>
    </row>
    <row r="85" spans="1:3">
      <c r="A85" s="4" t="s">
        <v>57</v>
      </c>
      <c r="B85" s="6" t="n">
        <v>377692</v>
      </c>
      <c r="C85" s="6" t="n">
        <v>357054</v>
      </c>
    </row>
    <row r="86" spans="1:3">
      <c r="A86" s="4" t="s">
        <v>58</v>
      </c>
      <c r="B86" s="6" t="n">
        <v>313262</v>
      </c>
      <c r="C86" s="6" t="n">
        <v>204974</v>
      </c>
    </row>
    <row r="87" spans="1:3">
      <c r="A87" s="4" t="s">
        <v>59</v>
      </c>
      <c r="B87" s="6" t="n">
        <v>690954</v>
      </c>
      <c r="C87" s="6" t="n">
        <v>562028</v>
      </c>
    </row>
    <row r="88" spans="1:3">
      <c r="A88" s="3" t="s">
        <v>60</v>
      </c>
    </row>
    <row r="89" spans="1:3">
      <c r="A89" s="4" t="s">
        <v>413</v>
      </c>
      <c r="B89" s="6" t="n">
        <v>163718</v>
      </c>
      <c r="C89" s="6" t="n">
        <v>150130</v>
      </c>
    </row>
    <row r="90" spans="1:3">
      <c r="A90" s="4" t="s">
        <v>62</v>
      </c>
      <c r="B90" s="6" t="n">
        <v>63995</v>
      </c>
      <c r="C90" s="6" t="n">
        <v>61028</v>
      </c>
    </row>
    <row r="91" spans="1:3">
      <c r="A91" s="4" t="s">
        <v>63</v>
      </c>
      <c r="B91" s="6" t="n">
        <v>270666</v>
      </c>
      <c r="C91" s="6" t="n">
        <v>179914</v>
      </c>
    </row>
    <row r="92" spans="1:3">
      <c r="A92" s="4" t="s">
        <v>64</v>
      </c>
      <c r="B92" s="6" t="n">
        <v>16221</v>
      </c>
      <c r="C92" s="6" t="n">
        <v>12536</v>
      </c>
    </row>
    <row r="93" spans="1:3">
      <c r="A93" s="4" t="s">
        <v>65</v>
      </c>
      <c r="B93" s="6" t="n">
        <v>106276</v>
      </c>
      <c r="C93" s="6" t="n">
        <v>95634</v>
      </c>
    </row>
    <row r="94" spans="1:3">
      <c r="A94" s="4" t="s">
        <v>66</v>
      </c>
      <c r="B94" s="6" t="n">
        <v>-376</v>
      </c>
      <c r="C94" s="6" t="n">
        <v>-3235</v>
      </c>
    </row>
    <row r="95" spans="1:3">
      <c r="A95" s="4" t="s">
        <v>67</v>
      </c>
      <c r="B95" s="6" t="n">
        <v>10280</v>
      </c>
      <c r="C95" s="6" t="n">
        <v>12249</v>
      </c>
    </row>
    <row r="96" spans="1:3">
      <c r="A96" s="4" t="s">
        <v>68</v>
      </c>
      <c r="B96" s="6" t="n">
        <v>16665</v>
      </c>
      <c r="C96" s="6" t="n">
        <v>14740</v>
      </c>
    </row>
    <row r="97" spans="1:3">
      <c r="A97" s="4" t="s">
        <v>69</v>
      </c>
      <c r="B97" s="6" t="n">
        <v>7962</v>
      </c>
      <c r="C97" s="6" t="n">
        <v>8966</v>
      </c>
    </row>
    <row r="98" spans="1:3">
      <c r="A98" s="4" t="s">
        <v>70</v>
      </c>
      <c r="B98" s="6" t="n">
        <v>655407</v>
      </c>
      <c r="C98" s="6" t="n">
        <v>531962</v>
      </c>
    </row>
    <row r="99" spans="1:3">
      <c r="A99" s="4" t="s">
        <v>384</v>
      </c>
      <c r="B99" s="6" t="n">
        <v>35547</v>
      </c>
      <c r="C99" s="6" t="n">
        <v>30066</v>
      </c>
    </row>
    <row r="100" spans="1:3">
      <c r="A100" s="4" t="s">
        <v>72</v>
      </c>
      <c r="B100" s="6" t="n">
        <v>35</v>
      </c>
      <c r="C100" s="6" t="n">
        <v>-75</v>
      </c>
    </row>
    <row r="101" spans="1:3">
      <c r="A101" s="4" t="s">
        <v>385</v>
      </c>
      <c r="B101" s="6" t="n">
        <v>35582</v>
      </c>
      <c r="C101" s="6" t="n">
        <v>29991</v>
      </c>
    </row>
    <row r="102" spans="1:3">
      <c r="A102" s="4" t="s">
        <v>414</v>
      </c>
      <c r="B102" s="6" t="n">
        <v>1786</v>
      </c>
    </row>
    <row r="103" spans="1:3">
      <c r="A103" s="4" t="s">
        <v>415</v>
      </c>
      <c r="B103" s="6" t="n">
        <v>33796</v>
      </c>
      <c r="C103" s="6" t="n">
        <v>29991</v>
      </c>
    </row>
    <row r="104" spans="1:3">
      <c r="A104" s="4" t="s">
        <v>99</v>
      </c>
      <c r="B104" s="6" t="n">
        <v>33796</v>
      </c>
      <c r="C104" s="6" t="n">
        <v>29991</v>
      </c>
    </row>
    <row r="105" spans="1:3">
      <c r="A105" s="4" t="s">
        <v>417</v>
      </c>
      <c r="B105" s="7" t="n">
        <v>33796</v>
      </c>
      <c r="C105" s="7" t="n">
        <v>299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24</v>
      </c>
    </row>
    <row r="3" spans="1:3">
      <c r="A3" s="3" t="s">
        <v>420</v>
      </c>
    </row>
    <row r="4" spans="1:3">
      <c r="A4" s="4" t="s">
        <v>99</v>
      </c>
      <c r="B4" s="7" t="n">
        <v>-7334</v>
      </c>
      <c r="C4" s="7" t="n">
        <v>-1869</v>
      </c>
    </row>
    <row r="5" spans="1:3">
      <c r="A5" s="3" t="s">
        <v>85</v>
      </c>
    </row>
    <row r="6" spans="1:3">
      <c r="A6" s="4" t="s">
        <v>86</v>
      </c>
      <c r="B6" s="6" t="n">
        <v>489</v>
      </c>
      <c r="C6" s="6" t="n">
        <v>407</v>
      </c>
    </row>
    <row r="7" spans="1:3">
      <c r="A7" s="4" t="s">
        <v>87</v>
      </c>
      <c r="B7" s="6" t="n">
        <v>489</v>
      </c>
      <c r="C7" s="6" t="n">
        <v>407</v>
      </c>
    </row>
    <row r="8" spans="1:3">
      <c r="A8" s="4" t="s">
        <v>88</v>
      </c>
      <c r="B8" s="6" t="n">
        <v>-178</v>
      </c>
      <c r="C8" s="6" t="n">
        <v>-148</v>
      </c>
    </row>
    <row r="9" spans="1:3">
      <c r="A9" s="4" t="s">
        <v>89</v>
      </c>
      <c r="B9" s="6" t="n">
        <v>311</v>
      </c>
      <c r="C9" s="6" t="n">
        <v>259</v>
      </c>
    </row>
    <row r="10" spans="1:3">
      <c r="A10" s="4" t="s">
        <v>421</v>
      </c>
      <c r="B10" s="6" t="n">
        <v>-7023</v>
      </c>
      <c r="C10" s="6" t="n">
        <v>-1610</v>
      </c>
    </row>
    <row r="11" spans="1:3">
      <c r="A11" s="4" t="s">
        <v>78</v>
      </c>
      <c r="B11" s="6" t="n">
        <v>-2801</v>
      </c>
      <c r="C11" s="6" t="n">
        <v>-2287</v>
      </c>
    </row>
    <row r="12" spans="1:3">
      <c r="A12" s="4" t="s">
        <v>422</v>
      </c>
      <c r="B12" s="6" t="n">
        <v>-9824</v>
      </c>
      <c r="C12" s="6" t="n">
        <v>-3897</v>
      </c>
    </row>
    <row r="13" spans="1:3">
      <c r="A13" s="4" t="s">
        <v>395</v>
      </c>
    </row>
    <row r="14" spans="1:3">
      <c r="A14" s="3" t="s">
        <v>420</v>
      </c>
    </row>
    <row r="15" spans="1:3">
      <c r="A15" s="4" t="s">
        <v>99</v>
      </c>
      <c r="B15" s="6" t="n">
        <v>-295</v>
      </c>
      <c r="C15" s="6" t="n">
        <v>-3513</v>
      </c>
    </row>
    <row r="16" spans="1:3">
      <c r="A16" s="3" t="s">
        <v>85</v>
      </c>
    </row>
    <row r="17" spans="1:3">
      <c r="A17" s="4" t="s">
        <v>421</v>
      </c>
      <c r="B17" s="6" t="n">
        <v>-295</v>
      </c>
      <c r="C17" s="6" t="n">
        <v>-3513</v>
      </c>
    </row>
    <row r="18" spans="1:3">
      <c r="A18" s="4" t="s">
        <v>422</v>
      </c>
      <c r="B18" s="6" t="n">
        <v>-295</v>
      </c>
      <c r="C18" s="6" t="n">
        <v>-3513</v>
      </c>
    </row>
    <row r="19" spans="1:3">
      <c r="A19" s="4" t="s">
        <v>408</v>
      </c>
    </row>
    <row r="20" spans="1:3">
      <c r="A20" s="3" t="s">
        <v>420</v>
      </c>
    </row>
    <row r="21" spans="1:3">
      <c r="A21" s="4" t="s">
        <v>99</v>
      </c>
      <c r="B21" s="6" t="n">
        <v>-20415</v>
      </c>
      <c r="C21" s="6" t="n">
        <v>-16405</v>
      </c>
    </row>
    <row r="22" spans="1:3">
      <c r="A22" s="3" t="s">
        <v>85</v>
      </c>
    </row>
    <row r="23" spans="1:3">
      <c r="A23" s="4" t="s">
        <v>86</v>
      </c>
      <c r="B23" s="6" t="n">
        <v>489</v>
      </c>
      <c r="C23" s="6" t="n">
        <v>407</v>
      </c>
    </row>
    <row r="24" spans="1:3">
      <c r="A24" s="4" t="s">
        <v>87</v>
      </c>
      <c r="B24" s="6" t="n">
        <v>489</v>
      </c>
      <c r="C24" s="6" t="n">
        <v>407</v>
      </c>
    </row>
    <row r="25" spans="1:3">
      <c r="A25" s="4" t="s">
        <v>88</v>
      </c>
      <c r="B25" s="6" t="n">
        <v>-178</v>
      </c>
      <c r="C25" s="6" t="n">
        <v>-148</v>
      </c>
    </row>
    <row r="26" spans="1:3">
      <c r="A26" s="4" t="s">
        <v>89</v>
      </c>
      <c r="B26" s="6" t="n">
        <v>311</v>
      </c>
      <c r="C26" s="6" t="n">
        <v>259</v>
      </c>
    </row>
    <row r="27" spans="1:3">
      <c r="A27" s="4" t="s">
        <v>421</v>
      </c>
      <c r="B27" s="6" t="n">
        <v>-20104</v>
      </c>
      <c r="C27" s="6" t="n">
        <v>-16146</v>
      </c>
    </row>
    <row r="28" spans="1:3">
      <c r="A28" s="4" t="s">
        <v>422</v>
      </c>
      <c r="B28" s="6" t="n">
        <v>-20104</v>
      </c>
      <c r="C28" s="6" t="n">
        <v>-16146</v>
      </c>
    </row>
    <row r="29" spans="1:3">
      <c r="A29" s="4" t="s">
        <v>409</v>
      </c>
    </row>
    <row r="30" spans="1:3">
      <c r="A30" s="3" t="s">
        <v>420</v>
      </c>
    </row>
    <row r="31" spans="1:3">
      <c r="A31" s="4" t="s">
        <v>99</v>
      </c>
      <c r="B31" s="6" t="n">
        <v>-20420</v>
      </c>
      <c r="C31" s="6" t="n">
        <v>-11942</v>
      </c>
    </row>
    <row r="32" spans="1:3">
      <c r="A32" s="3" t="s">
        <v>85</v>
      </c>
    </row>
    <row r="33" spans="1:3">
      <c r="A33" s="4" t="s">
        <v>421</v>
      </c>
      <c r="B33" s="6" t="n">
        <v>-20420</v>
      </c>
      <c r="C33" s="6" t="n">
        <v>-11942</v>
      </c>
    </row>
    <row r="34" spans="1:3">
      <c r="A34" s="4" t="s">
        <v>78</v>
      </c>
      <c r="B34" s="6" t="n">
        <v>-2801</v>
      </c>
      <c r="C34" s="6" t="n">
        <v>-2287</v>
      </c>
    </row>
    <row r="35" spans="1:3">
      <c r="A35" s="4" t="s">
        <v>422</v>
      </c>
      <c r="B35" s="6" t="n">
        <v>-23221</v>
      </c>
      <c r="C35" s="6" t="n">
        <v>-14229</v>
      </c>
    </row>
    <row r="36" spans="1:3">
      <c r="A36" s="4" t="s">
        <v>411</v>
      </c>
    </row>
    <row r="37" spans="1:3">
      <c r="A37" s="3" t="s">
        <v>420</v>
      </c>
    </row>
    <row r="38" spans="1:3">
      <c r="A38" s="4" t="s">
        <v>99</v>
      </c>
      <c r="B38" s="6" t="n">
        <v>33796</v>
      </c>
      <c r="C38" s="6" t="n">
        <v>29991</v>
      </c>
    </row>
    <row r="39" spans="1:3">
      <c r="A39" s="3" t="s">
        <v>85</v>
      </c>
    </row>
    <row r="40" spans="1:3">
      <c r="A40" s="4" t="s">
        <v>421</v>
      </c>
      <c r="B40" s="6" t="n">
        <v>33796</v>
      </c>
      <c r="C40" s="6" t="n">
        <v>29991</v>
      </c>
    </row>
    <row r="41" spans="1:3">
      <c r="A41" s="4" t="s">
        <v>422</v>
      </c>
      <c r="B41" s="7" t="n">
        <v>33796</v>
      </c>
      <c r="C41" s="7" t="n">
        <v>299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24</v>
      </c>
    </row>
    <row r="3" spans="1:3">
      <c r="A3" s="3" t="s">
        <v>108</v>
      </c>
    </row>
    <row r="4" spans="1:3">
      <c r="A4" s="4" t="s">
        <v>99</v>
      </c>
      <c r="B4" s="7" t="n">
        <v>-7334</v>
      </c>
      <c r="C4" s="7" t="n">
        <v>-1869</v>
      </c>
    </row>
    <row r="5" spans="1:3">
      <c r="A5" s="3" t="s">
        <v>424</v>
      </c>
    </row>
    <row r="6" spans="1:3">
      <c r="A6" s="4" t="s">
        <v>68</v>
      </c>
      <c r="B6" s="6" t="n">
        <v>26193</v>
      </c>
      <c r="C6" s="6" t="n">
        <v>22631</v>
      </c>
    </row>
    <row r="7" spans="1:3">
      <c r="A7" s="4" t="s">
        <v>110</v>
      </c>
      <c r="B7" s="6" t="n">
        <v>1971</v>
      </c>
      <c r="C7" s="6" t="n">
        <v>1971</v>
      </c>
    </row>
    <row r="8" spans="1:3">
      <c r="A8" s="4" t="s">
        <v>111</v>
      </c>
      <c r="B8" s="6" t="n">
        <v>-624</v>
      </c>
      <c r="C8" s="6" t="n">
        <v>-624</v>
      </c>
    </row>
    <row r="9" spans="1:3">
      <c r="A9" s="4" t="s">
        <v>112</v>
      </c>
      <c r="B9" s="6" t="n">
        <v>949</v>
      </c>
      <c r="C9" s="6" t="n">
        <v>827</v>
      </c>
    </row>
    <row r="10" spans="1:3">
      <c r="A10" s="4" t="s">
        <v>102</v>
      </c>
      <c r="B10" s="6" t="n">
        <v>1607</v>
      </c>
      <c r="C10" s="6" t="n">
        <v>1865</v>
      </c>
    </row>
    <row r="11" spans="1:3">
      <c r="A11" s="4" t="s">
        <v>30</v>
      </c>
      <c r="B11" s="6" t="n">
        <v>-3088</v>
      </c>
      <c r="C11" s="6" t="n">
        <v>9721</v>
      </c>
    </row>
    <row r="12" spans="1:3">
      <c r="A12" s="4" t="s">
        <v>113</v>
      </c>
      <c r="B12" s="6" t="n">
        <v>-488</v>
      </c>
      <c r="C12" s="6" t="n">
        <v>848</v>
      </c>
    </row>
    <row r="13" spans="1:3">
      <c r="A13" s="4" t="s">
        <v>425</v>
      </c>
      <c r="B13" s="6" t="n">
        <v>4053</v>
      </c>
      <c r="C13" s="6" t="n">
        <v>1500</v>
      </c>
    </row>
    <row r="14" spans="1:3">
      <c r="A14" s="3" t="s">
        <v>115</v>
      </c>
    </row>
    <row r="15" spans="1:3">
      <c r="A15" s="4" t="s">
        <v>28</v>
      </c>
      <c r="B15" s="6" t="n">
        <v>-22431</v>
      </c>
      <c r="C15" s="6" t="n">
        <v>-11810</v>
      </c>
    </row>
    <row r="16" spans="1:3">
      <c r="A16" s="4" t="s">
        <v>116</v>
      </c>
      <c r="B16" s="6" t="n">
        <v>27469</v>
      </c>
      <c r="C16" s="6" t="n">
        <v>4655</v>
      </c>
    </row>
    <row r="17" spans="1:3">
      <c r="A17" s="4" t="s">
        <v>117</v>
      </c>
      <c r="B17" s="6" t="n">
        <v>-35644</v>
      </c>
      <c r="C17" s="6" t="n">
        <v>-40958</v>
      </c>
    </row>
    <row r="18" spans="1:3">
      <c r="A18" s="4" t="s">
        <v>118</v>
      </c>
      <c r="B18" s="6" t="n">
        <v>-7367</v>
      </c>
      <c r="C18" s="6" t="n">
        <v>-11243</v>
      </c>
    </row>
    <row r="19" spans="1:3">
      <c r="A19" s="4" t="s">
        <v>426</v>
      </c>
      <c r="B19" s="6" t="n">
        <v>329</v>
      </c>
      <c r="C19" s="6" t="n">
        <v>-234</v>
      </c>
    </row>
    <row r="20" spans="1:3">
      <c r="A20" s="4" t="s">
        <v>427</v>
      </c>
      <c r="B20" s="6" t="n">
        <v>-7038</v>
      </c>
      <c r="C20" s="6" t="n">
        <v>-11477</v>
      </c>
    </row>
    <row r="21" spans="1:3">
      <c r="A21" s="3" t="s">
        <v>121</v>
      </c>
    </row>
    <row r="22" spans="1:3">
      <c r="A22" s="4" t="s">
        <v>122</v>
      </c>
      <c r="B22" s="6" t="n">
        <v>-35844</v>
      </c>
      <c r="C22" s="6" t="n">
        <v>-23410</v>
      </c>
    </row>
    <row r="23" spans="1:3">
      <c r="A23" s="4" t="s">
        <v>123</v>
      </c>
      <c r="B23" s="6" t="n">
        <v>-8180</v>
      </c>
      <c r="C23" s="6" t="n">
        <v>-3900</v>
      </c>
    </row>
    <row r="24" spans="1:3">
      <c r="A24" s="4" t="s">
        <v>124</v>
      </c>
      <c r="B24" s="6" t="n">
        <v>157</v>
      </c>
      <c r="C24" s="6" t="n">
        <v>265</v>
      </c>
    </row>
    <row r="25" spans="1:3">
      <c r="A25" s="4" t="s">
        <v>125</v>
      </c>
      <c r="B25" s="6" t="n">
        <v>-1082</v>
      </c>
      <c r="C25" s="6" t="n">
        <v>-2100</v>
      </c>
    </row>
    <row r="26" spans="1:3">
      <c r="A26" s="4" t="s">
        <v>126</v>
      </c>
      <c r="B26" s="6" t="n">
        <v>-44949</v>
      </c>
      <c r="C26" s="6" t="n">
        <v>-29145</v>
      </c>
    </row>
    <row r="27" spans="1:3">
      <c r="A27" s="4" t="s">
        <v>428</v>
      </c>
      <c r="C27" s="6" t="n">
        <v>-340</v>
      </c>
    </row>
    <row r="28" spans="1:3">
      <c r="A28" s="4" t="s">
        <v>128</v>
      </c>
      <c r="B28" s="6" t="n">
        <v>-44949</v>
      </c>
      <c r="C28" s="6" t="n">
        <v>-29485</v>
      </c>
    </row>
    <row r="29" spans="1:3">
      <c r="A29" s="3" t="s">
        <v>129</v>
      </c>
    </row>
    <row r="30" spans="1:3">
      <c r="A30" s="4" t="s">
        <v>130</v>
      </c>
      <c r="B30" s="6" t="n">
        <v>-5526</v>
      </c>
      <c r="C30" s="6" t="n">
        <v>-3560</v>
      </c>
    </row>
    <row r="31" spans="1:3">
      <c r="A31" s="4" t="s">
        <v>131</v>
      </c>
      <c r="B31" s="6" t="n">
        <v>-245</v>
      </c>
    </row>
    <row r="32" spans="1:3">
      <c r="A32" s="4" t="s">
        <v>100</v>
      </c>
      <c r="B32" s="6" t="n">
        <v>-3283</v>
      </c>
      <c r="C32" s="6" t="n">
        <v>-1853</v>
      </c>
    </row>
    <row r="33" spans="1:3">
      <c r="A33" s="4" t="s">
        <v>133</v>
      </c>
      <c r="B33" s="6" t="n">
        <v>-860</v>
      </c>
    </row>
    <row r="34" spans="1:3">
      <c r="A34" s="4" t="s">
        <v>132</v>
      </c>
      <c r="C34" s="6" t="n">
        <v>39</v>
      </c>
    </row>
    <row r="35" spans="1:3">
      <c r="A35" s="4" t="s">
        <v>134</v>
      </c>
      <c r="B35" s="6" t="n">
        <v>-9914</v>
      </c>
      <c r="C35" s="6" t="n">
        <v>-5374</v>
      </c>
    </row>
    <row r="36" spans="1:3">
      <c r="A36" s="4" t="s">
        <v>429</v>
      </c>
      <c r="C36" s="6" t="n">
        <v>-6</v>
      </c>
    </row>
    <row r="37" spans="1:3">
      <c r="A37" s="4" t="s">
        <v>430</v>
      </c>
      <c r="B37" s="6" t="n">
        <v>-9914</v>
      </c>
      <c r="C37" s="6" t="n">
        <v>-5380</v>
      </c>
    </row>
    <row r="38" spans="1:3">
      <c r="A38" s="4" t="s">
        <v>137</v>
      </c>
      <c r="B38" s="6" t="n">
        <v>-61901</v>
      </c>
      <c r="C38" s="6" t="n">
        <v>-46342</v>
      </c>
    </row>
    <row r="39" spans="1:3">
      <c r="A39" s="4" t="s">
        <v>138</v>
      </c>
      <c r="B39" s="6" t="n">
        <v>378513</v>
      </c>
      <c r="C39" s="6" t="n">
        <v>341180</v>
      </c>
    </row>
    <row r="40" spans="1:3">
      <c r="A40" s="4" t="s">
        <v>139</v>
      </c>
      <c r="B40" s="6" t="n">
        <v>316612</v>
      </c>
      <c r="C40" s="6" t="n">
        <v>294838</v>
      </c>
    </row>
    <row r="41" spans="1:3">
      <c r="A41" s="4" t="s">
        <v>395</v>
      </c>
    </row>
    <row r="42" spans="1:3">
      <c r="A42" s="3" t="s">
        <v>108</v>
      </c>
    </row>
    <row r="43" spans="1:3">
      <c r="A43" s="4" t="s">
        <v>99</v>
      </c>
      <c r="B43" s="6" t="n">
        <v>-295</v>
      </c>
      <c r="C43" s="6" t="n">
        <v>-3513</v>
      </c>
    </row>
    <row r="44" spans="1:3">
      <c r="A44" s="3" t="s">
        <v>424</v>
      </c>
    </row>
    <row r="45" spans="1:3">
      <c r="A45" s="4" t="s">
        <v>418</v>
      </c>
      <c r="B45" s="6" t="n">
        <v>10575</v>
      </c>
      <c r="C45" s="6" t="n">
        <v>15762</v>
      </c>
    </row>
    <row r="46" spans="1:3">
      <c r="A46" s="3" t="s">
        <v>115</v>
      </c>
    </row>
    <row r="47" spans="1:3">
      <c r="A47" s="4" t="s">
        <v>118</v>
      </c>
      <c r="B47" s="6" t="n">
        <v>10280</v>
      </c>
      <c r="C47" s="6" t="n">
        <v>12249</v>
      </c>
    </row>
    <row r="48" spans="1:3">
      <c r="A48" s="4" t="s">
        <v>427</v>
      </c>
      <c r="B48" s="6" t="n">
        <v>10280</v>
      </c>
      <c r="C48" s="6" t="n">
        <v>12249</v>
      </c>
    </row>
    <row r="49" spans="1:3">
      <c r="A49" s="3" t="s">
        <v>129</v>
      </c>
    </row>
    <row r="50" spans="1:3">
      <c r="A50" s="4" t="s">
        <v>431</v>
      </c>
      <c r="B50" s="6" t="n">
        <v>-10280</v>
      </c>
      <c r="C50" s="6" t="n">
        <v>-12249</v>
      </c>
    </row>
    <row r="51" spans="1:3">
      <c r="A51" s="4" t="s">
        <v>134</v>
      </c>
      <c r="B51" s="6" t="n">
        <v>-10280</v>
      </c>
      <c r="C51" s="6" t="n">
        <v>-12249</v>
      </c>
    </row>
    <row r="52" spans="1:3">
      <c r="A52" s="4" t="s">
        <v>430</v>
      </c>
      <c r="B52" s="6" t="n">
        <v>-10280</v>
      </c>
      <c r="C52" s="6" t="n">
        <v>-12249</v>
      </c>
    </row>
    <row r="53" spans="1:3">
      <c r="A53" s="4" t="s">
        <v>408</v>
      </c>
    </row>
    <row r="54" spans="1:3">
      <c r="A54" s="3" t="s">
        <v>108</v>
      </c>
    </row>
    <row r="55" spans="1:3">
      <c r="A55" s="4" t="s">
        <v>99</v>
      </c>
      <c r="B55" s="6" t="n">
        <v>-20415</v>
      </c>
      <c r="C55" s="6" t="n">
        <v>-16405</v>
      </c>
    </row>
    <row r="56" spans="1:3">
      <c r="A56" s="3" t="s">
        <v>424</v>
      </c>
    </row>
    <row r="57" spans="1:3">
      <c r="A57" s="4" t="s">
        <v>110</v>
      </c>
      <c r="B57" s="6" t="n">
        <v>1971</v>
      </c>
      <c r="C57" s="6" t="n">
        <v>1971</v>
      </c>
    </row>
    <row r="58" spans="1:3">
      <c r="A58" s="4" t="s">
        <v>111</v>
      </c>
      <c r="B58" s="6" t="n">
        <v>-624</v>
      </c>
      <c r="C58" s="6" t="n">
        <v>-624</v>
      </c>
    </row>
    <row r="59" spans="1:3">
      <c r="A59" s="4" t="s">
        <v>102</v>
      </c>
      <c r="B59" s="6" t="n">
        <v>1607</v>
      </c>
      <c r="C59" s="6" t="n">
        <v>1865</v>
      </c>
    </row>
    <row r="60" spans="1:3">
      <c r="A60" s="4" t="s">
        <v>30</v>
      </c>
      <c r="B60" s="6" t="n">
        <v>-3088</v>
      </c>
      <c r="C60" s="6" t="n">
        <v>9721</v>
      </c>
    </row>
    <row r="61" spans="1:3">
      <c r="A61" s="4" t="s">
        <v>425</v>
      </c>
      <c r="B61" s="6" t="n">
        <v>-2199</v>
      </c>
      <c r="C61" s="6" t="n">
        <v>-657</v>
      </c>
    </row>
    <row r="62" spans="1:3">
      <c r="A62" s="4" t="s">
        <v>418</v>
      </c>
      <c r="B62" s="6" t="n">
        <v>-10575</v>
      </c>
      <c r="C62" s="6" t="n">
        <v>-15762</v>
      </c>
    </row>
    <row r="63" spans="1:3">
      <c r="A63" s="3" t="s">
        <v>115</v>
      </c>
    </row>
    <row r="64" spans="1:3">
      <c r="A64" s="4" t="s">
        <v>117</v>
      </c>
      <c r="B64" s="6" t="n">
        <v>-19369</v>
      </c>
      <c r="C64" s="6" t="n">
        <v>-19876</v>
      </c>
    </row>
    <row r="65" spans="1:3">
      <c r="A65" s="4" t="s">
        <v>118</v>
      </c>
      <c r="B65" s="6" t="n">
        <v>-52692</v>
      </c>
      <c r="C65" s="6" t="n">
        <v>-39767</v>
      </c>
    </row>
    <row r="66" spans="1:3">
      <c r="A66" s="4" t="s">
        <v>427</v>
      </c>
      <c r="B66" s="6" t="n">
        <v>-52692</v>
      </c>
      <c r="C66" s="6" t="n">
        <v>-39767</v>
      </c>
    </row>
    <row r="67" spans="1:3">
      <c r="A67" s="3" t="s">
        <v>129</v>
      </c>
    </row>
    <row r="68" spans="1:3">
      <c r="A68" s="4" t="s">
        <v>130</v>
      </c>
      <c r="B68" s="6" t="n">
        <v>-4770</v>
      </c>
      <c r="C68" s="6" t="n">
        <v>-2618</v>
      </c>
    </row>
    <row r="69" spans="1:3">
      <c r="A69" s="4" t="s">
        <v>131</v>
      </c>
      <c r="B69" s="6" t="n">
        <v>-245</v>
      </c>
    </row>
    <row r="70" spans="1:3">
      <c r="A70" s="4" t="s">
        <v>431</v>
      </c>
      <c r="B70" s="6" t="n">
        <v>57707</v>
      </c>
      <c r="C70" s="6" t="n">
        <v>42385</v>
      </c>
    </row>
    <row r="71" spans="1:3">
      <c r="A71" s="4" t="s">
        <v>134</v>
      </c>
      <c r="B71" s="6" t="n">
        <v>52692</v>
      </c>
      <c r="C71" s="6" t="n">
        <v>39767</v>
      </c>
    </row>
    <row r="72" spans="1:3">
      <c r="A72" s="4" t="s">
        <v>430</v>
      </c>
      <c r="B72" s="6" t="n">
        <v>52692</v>
      </c>
      <c r="C72" s="6" t="n">
        <v>39767</v>
      </c>
    </row>
    <row r="73" spans="1:3">
      <c r="A73" s="4" t="s">
        <v>409</v>
      </c>
    </row>
    <row r="74" spans="1:3">
      <c r="A74" s="3" t="s">
        <v>108</v>
      </c>
    </row>
    <row r="75" spans="1:3">
      <c r="A75" s="4" t="s">
        <v>99</v>
      </c>
      <c r="B75" s="6" t="n">
        <v>-20420</v>
      </c>
      <c r="C75" s="6" t="n">
        <v>-11942</v>
      </c>
    </row>
    <row r="76" spans="1:3">
      <c r="A76" s="3" t="s">
        <v>424</v>
      </c>
    </row>
    <row r="77" spans="1:3">
      <c r="A77" s="4" t="s">
        <v>68</v>
      </c>
      <c r="B77" s="6" t="n">
        <v>9528</v>
      </c>
      <c r="C77" s="6" t="n">
        <v>7891</v>
      </c>
    </row>
    <row r="78" spans="1:3">
      <c r="A78" s="4" t="s">
        <v>112</v>
      </c>
      <c r="B78" s="6" t="n">
        <v>37</v>
      </c>
      <c r="C78" s="6" t="n">
        <v>58</v>
      </c>
    </row>
    <row r="79" spans="1:3">
      <c r="A79" s="4" t="s">
        <v>113</v>
      </c>
      <c r="B79" s="6" t="n">
        <v>-453</v>
      </c>
      <c r="C79" s="6" t="n">
        <v>773</v>
      </c>
    </row>
    <row r="80" spans="1:3">
      <c r="A80" s="4" t="s">
        <v>425</v>
      </c>
      <c r="B80" s="6" t="n">
        <v>6252</v>
      </c>
      <c r="C80" s="6" t="n">
        <v>2157</v>
      </c>
    </row>
    <row r="81" spans="1:3">
      <c r="A81" s="3" t="s">
        <v>115</v>
      </c>
    </row>
    <row r="82" spans="1:3">
      <c r="A82" s="4" t="s">
        <v>28</v>
      </c>
      <c r="B82" s="6" t="n">
        <v>-2781</v>
      </c>
      <c r="C82" s="6" t="n">
        <v>4379</v>
      </c>
    </row>
    <row r="83" spans="1:3">
      <c r="A83" s="4" t="s">
        <v>116</v>
      </c>
      <c r="B83" s="6" t="n">
        <v>5833</v>
      </c>
      <c r="C83" s="6" t="n">
        <v>-15471</v>
      </c>
    </row>
    <row r="84" spans="1:3">
      <c r="A84" s="4" t="s">
        <v>117</v>
      </c>
      <c r="B84" s="6" t="n">
        <v>-10828</v>
      </c>
      <c r="C84" s="6" t="n">
        <v>-769</v>
      </c>
    </row>
    <row r="85" spans="1:3">
      <c r="A85" s="4" t="s">
        <v>118</v>
      </c>
      <c r="B85" s="6" t="n">
        <v>-12832</v>
      </c>
      <c r="C85" s="6" t="n">
        <v>-12924</v>
      </c>
    </row>
    <row r="86" spans="1:3">
      <c r="A86" s="4" t="s">
        <v>426</v>
      </c>
      <c r="B86" s="6" t="n">
        <v>329</v>
      </c>
      <c r="C86" s="6" t="n">
        <v>-234</v>
      </c>
    </row>
    <row r="87" spans="1:3">
      <c r="A87" s="4" t="s">
        <v>427</v>
      </c>
      <c r="B87" s="6" t="n">
        <v>-12503</v>
      </c>
      <c r="C87" s="6" t="n">
        <v>-13158</v>
      </c>
    </row>
    <row r="88" spans="1:3">
      <c r="A88" s="3" t="s">
        <v>121</v>
      </c>
    </row>
    <row r="89" spans="1:3">
      <c r="A89" s="4" t="s">
        <v>122</v>
      </c>
      <c r="B89" s="6" t="n">
        <v>-26077</v>
      </c>
      <c r="C89" s="6" t="n">
        <v>-13713</v>
      </c>
    </row>
    <row r="90" spans="1:3">
      <c r="A90" s="4" t="s">
        <v>123</v>
      </c>
      <c r="B90" s="6" t="n">
        <v>-5869</v>
      </c>
    </row>
    <row r="91" spans="1:3">
      <c r="A91" s="4" t="s">
        <v>124</v>
      </c>
      <c r="B91" s="6" t="n">
        <v>122</v>
      </c>
      <c r="C91" s="6" t="n">
        <v>253</v>
      </c>
    </row>
    <row r="92" spans="1:3">
      <c r="A92" s="4" t="s">
        <v>125</v>
      </c>
      <c r="B92" s="6" t="n">
        <v>-1352</v>
      </c>
      <c r="C92" s="6" t="n">
        <v>-2309</v>
      </c>
    </row>
    <row r="93" spans="1:3">
      <c r="A93" s="4" t="s">
        <v>126</v>
      </c>
      <c r="B93" s="6" t="n">
        <v>-33176</v>
      </c>
      <c r="C93" s="6" t="n">
        <v>-15769</v>
      </c>
    </row>
    <row r="94" spans="1:3">
      <c r="A94" s="4" t="s">
        <v>428</v>
      </c>
      <c r="C94" s="6" t="n">
        <v>-340</v>
      </c>
    </row>
    <row r="95" spans="1:3">
      <c r="A95" s="4" t="s">
        <v>128</v>
      </c>
      <c r="B95" s="6" t="n">
        <v>-33176</v>
      </c>
      <c r="C95" s="6" t="n">
        <v>-16109</v>
      </c>
    </row>
    <row r="96" spans="1:3">
      <c r="A96" s="3" t="s">
        <v>129</v>
      </c>
    </row>
    <row r="97" spans="1:3">
      <c r="A97" s="4" t="s">
        <v>130</v>
      </c>
      <c r="B97" s="6" t="n">
        <v>-144</v>
      </c>
      <c r="C97" s="6" t="n">
        <v>-156</v>
      </c>
    </row>
    <row r="98" spans="1:3">
      <c r="A98" s="4" t="s">
        <v>100</v>
      </c>
      <c r="B98" s="6" t="n">
        <v>-1068</v>
      </c>
      <c r="C98" s="6" t="n">
        <v>-1853</v>
      </c>
    </row>
    <row r="99" spans="1:3">
      <c r="A99" s="4" t="s">
        <v>132</v>
      </c>
      <c r="C99" s="6" t="n">
        <v>39</v>
      </c>
    </row>
    <row r="100" spans="1:3">
      <c r="A100" s="4" t="s">
        <v>431</v>
      </c>
      <c r="B100" s="6" t="n">
        <v>-34120</v>
      </c>
      <c r="C100" s="6" t="n">
        <v>-14555</v>
      </c>
    </row>
    <row r="101" spans="1:3">
      <c r="A101" s="4" t="s">
        <v>134</v>
      </c>
      <c r="B101" s="6" t="n">
        <v>-35332</v>
      </c>
      <c r="C101" s="6" t="n">
        <v>-16525</v>
      </c>
    </row>
    <row r="102" spans="1:3">
      <c r="A102" s="4" t="s">
        <v>429</v>
      </c>
      <c r="C102" s="6" t="n">
        <v>-6</v>
      </c>
    </row>
    <row r="103" spans="1:3">
      <c r="A103" s="4" t="s">
        <v>430</v>
      </c>
      <c r="B103" s="6" t="n">
        <v>-35332</v>
      </c>
      <c r="C103" s="6" t="n">
        <v>-16531</v>
      </c>
    </row>
    <row r="104" spans="1:3">
      <c r="A104" s="4" t="s">
        <v>137</v>
      </c>
      <c r="B104" s="6" t="n">
        <v>-81011</v>
      </c>
      <c r="C104" s="6" t="n">
        <v>-45798</v>
      </c>
    </row>
    <row r="105" spans="1:3">
      <c r="A105" s="4" t="s">
        <v>138</v>
      </c>
      <c r="B105" s="6" t="n">
        <v>340052</v>
      </c>
      <c r="C105" s="6" t="n">
        <v>325555</v>
      </c>
    </row>
    <row r="106" spans="1:3">
      <c r="A106" s="4" t="s">
        <v>139</v>
      </c>
      <c r="B106" s="6" t="n">
        <v>259041</v>
      </c>
      <c r="C106" s="6" t="n">
        <v>279757</v>
      </c>
    </row>
    <row r="107" spans="1:3">
      <c r="A107" s="4" t="s">
        <v>411</v>
      </c>
    </row>
    <row r="108" spans="1:3">
      <c r="A108" s="3" t="s">
        <v>108</v>
      </c>
    </row>
    <row r="109" spans="1:3">
      <c r="A109" s="4" t="s">
        <v>99</v>
      </c>
      <c r="B109" s="6" t="n">
        <v>33796</v>
      </c>
      <c r="C109" s="6" t="n">
        <v>29991</v>
      </c>
    </row>
    <row r="110" spans="1:3">
      <c r="A110" s="3" t="s">
        <v>424</v>
      </c>
    </row>
    <row r="111" spans="1:3">
      <c r="A111" s="4" t="s">
        <v>68</v>
      </c>
      <c r="B111" s="6" t="n">
        <v>16665</v>
      </c>
      <c r="C111" s="6" t="n">
        <v>14740</v>
      </c>
    </row>
    <row r="112" spans="1:3">
      <c r="A112" s="4" t="s">
        <v>112</v>
      </c>
      <c r="B112" s="6" t="n">
        <v>912</v>
      </c>
      <c r="C112" s="6" t="n">
        <v>769</v>
      </c>
    </row>
    <row r="113" spans="1:3">
      <c r="A113" s="4" t="s">
        <v>113</v>
      </c>
      <c r="B113" s="6" t="n">
        <v>-35</v>
      </c>
      <c r="C113" s="6" t="n">
        <v>75</v>
      </c>
    </row>
    <row r="114" spans="1:3">
      <c r="A114" s="3" t="s">
        <v>115</v>
      </c>
    </row>
    <row r="115" spans="1:3">
      <c r="A115" s="4" t="s">
        <v>28</v>
      </c>
      <c r="B115" s="6" t="n">
        <v>-19650</v>
      </c>
      <c r="C115" s="6" t="n">
        <v>-16189</v>
      </c>
    </row>
    <row r="116" spans="1:3">
      <c r="A116" s="4" t="s">
        <v>116</v>
      </c>
      <c r="B116" s="6" t="n">
        <v>21636</v>
      </c>
      <c r="C116" s="6" t="n">
        <v>20126</v>
      </c>
    </row>
    <row r="117" spans="1:3">
      <c r="A117" s="4" t="s">
        <v>117</v>
      </c>
      <c r="B117" s="6" t="n">
        <v>-5447</v>
      </c>
      <c r="C117" s="6" t="n">
        <v>-20313</v>
      </c>
    </row>
    <row r="118" spans="1:3">
      <c r="A118" s="4" t="s">
        <v>118</v>
      </c>
      <c r="B118" s="6" t="n">
        <v>47877</v>
      </c>
      <c r="C118" s="6" t="n">
        <v>29199</v>
      </c>
    </row>
    <row r="119" spans="1:3">
      <c r="A119" s="4" t="s">
        <v>427</v>
      </c>
      <c r="B119" s="6" t="n">
        <v>47877</v>
      </c>
      <c r="C119" s="6" t="n">
        <v>29199</v>
      </c>
    </row>
    <row r="120" spans="1:3">
      <c r="A120" s="3" t="s">
        <v>121</v>
      </c>
    </row>
    <row r="121" spans="1:3">
      <c r="A121" s="4" t="s">
        <v>122</v>
      </c>
      <c r="B121" s="6" t="n">
        <v>-9767</v>
      </c>
      <c r="C121" s="6" t="n">
        <v>-9697</v>
      </c>
    </row>
    <row r="122" spans="1:3">
      <c r="A122" s="4" t="s">
        <v>123</v>
      </c>
      <c r="B122" s="6" t="n">
        <v>-2311</v>
      </c>
      <c r="C122" s="6" t="n">
        <v>-3900</v>
      </c>
    </row>
    <row r="123" spans="1:3">
      <c r="A123" s="4" t="s">
        <v>124</v>
      </c>
      <c r="B123" s="6" t="n">
        <v>35</v>
      </c>
      <c r="C123" s="6" t="n">
        <v>12</v>
      </c>
    </row>
    <row r="124" spans="1:3">
      <c r="A124" s="4" t="s">
        <v>125</v>
      </c>
      <c r="B124" s="6" t="n">
        <v>270</v>
      </c>
      <c r="C124" s="6" t="n">
        <v>209</v>
      </c>
    </row>
    <row r="125" spans="1:3">
      <c r="A125" s="4" t="s">
        <v>126</v>
      </c>
      <c r="B125" s="6" t="n">
        <v>-11773</v>
      </c>
      <c r="C125" s="6" t="n">
        <v>-13376</v>
      </c>
    </row>
    <row r="126" spans="1:3">
      <c r="A126" s="4" t="s">
        <v>128</v>
      </c>
      <c r="B126" s="6" t="n">
        <v>-11773</v>
      </c>
      <c r="C126" s="6" t="n">
        <v>-13376</v>
      </c>
    </row>
    <row r="127" spans="1:3">
      <c r="A127" s="3" t="s">
        <v>129</v>
      </c>
    </row>
    <row r="128" spans="1:3">
      <c r="A128" s="4" t="s">
        <v>130</v>
      </c>
      <c r="B128" s="6" t="n">
        <v>-612</v>
      </c>
      <c r="C128" s="6" t="n">
        <v>-786</v>
      </c>
    </row>
    <row r="129" spans="1:3">
      <c r="A129" s="4" t="s">
        <v>100</v>
      </c>
      <c r="B129" s="6" t="n">
        <v>-2215</v>
      </c>
    </row>
    <row r="130" spans="1:3">
      <c r="A130" s="4" t="s">
        <v>133</v>
      </c>
      <c r="B130" s="6" t="n">
        <v>-860</v>
      </c>
    </row>
    <row r="131" spans="1:3">
      <c r="A131" s="4" t="s">
        <v>431</v>
      </c>
      <c r="B131" s="6" t="n">
        <v>-13307</v>
      </c>
      <c r="C131" s="6" t="n">
        <v>-15581</v>
      </c>
    </row>
    <row r="132" spans="1:3">
      <c r="A132" s="4" t="s">
        <v>134</v>
      </c>
      <c r="B132" s="6" t="n">
        <v>-16994</v>
      </c>
      <c r="C132" s="6" t="n">
        <v>-16367</v>
      </c>
    </row>
    <row r="133" spans="1:3">
      <c r="A133" s="4" t="s">
        <v>430</v>
      </c>
      <c r="B133" s="6" t="n">
        <v>-16994</v>
      </c>
      <c r="C133" s="6" t="n">
        <v>-16367</v>
      </c>
    </row>
    <row r="134" spans="1:3">
      <c r="A134" s="4" t="s">
        <v>137</v>
      </c>
      <c r="B134" s="6" t="n">
        <v>19110</v>
      </c>
      <c r="C134" s="6" t="n">
        <v>-544</v>
      </c>
    </row>
    <row r="135" spans="1:3">
      <c r="A135" s="4" t="s">
        <v>138</v>
      </c>
      <c r="B135" s="6" t="n">
        <v>38461</v>
      </c>
      <c r="C135" s="6" t="n">
        <v>15625</v>
      </c>
    </row>
    <row r="136" spans="1:3">
      <c r="A136" s="4" t="s">
        <v>139</v>
      </c>
      <c r="B136" s="7" t="n">
        <v>57571</v>
      </c>
      <c r="C136" s="7" t="n">
        <v>15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24</v>
      </c>
    </row>
    <row r="3" spans="1:3">
      <c r="A3" s="3" t="s">
        <v>84</v>
      </c>
    </row>
    <row r="4" spans="1:3">
      <c r="A4" s="4" t="s">
        <v>77</v>
      </c>
      <c r="B4" s="7" t="n">
        <v>-7334</v>
      </c>
      <c r="C4" s="7" t="n">
        <v>-1869</v>
      </c>
    </row>
    <row r="5" spans="1:3">
      <c r="A5" s="3" t="s">
        <v>85</v>
      </c>
    </row>
    <row r="6" spans="1:3">
      <c r="A6" s="4" t="s">
        <v>86</v>
      </c>
      <c r="B6" s="6" t="n">
        <v>489</v>
      </c>
      <c r="C6" s="6" t="n">
        <v>407</v>
      </c>
    </row>
    <row r="7" spans="1:3">
      <c r="A7" s="4" t="s">
        <v>87</v>
      </c>
      <c r="B7" s="6" t="n">
        <v>489</v>
      </c>
      <c r="C7" s="6" t="n">
        <v>407</v>
      </c>
    </row>
    <row r="8" spans="1:3">
      <c r="A8" s="4" t="s">
        <v>88</v>
      </c>
      <c r="B8" s="6" t="n">
        <v>-178</v>
      </c>
      <c r="C8" s="6" t="n">
        <v>-148</v>
      </c>
    </row>
    <row r="9" spans="1:3">
      <c r="A9" s="4" t="s">
        <v>89</v>
      </c>
      <c r="B9" s="6" t="n">
        <v>311</v>
      </c>
      <c r="C9" s="6" t="n">
        <v>259</v>
      </c>
    </row>
    <row r="10" spans="1:3">
      <c r="A10" s="4" t="s">
        <v>90</v>
      </c>
      <c r="B10" s="6" t="n">
        <v>-7023</v>
      </c>
      <c r="C10" s="6" t="n">
        <v>-1610</v>
      </c>
    </row>
    <row r="11" spans="1:3">
      <c r="A11" s="4" t="s">
        <v>78</v>
      </c>
      <c r="B11" s="6" t="n">
        <v>-2801</v>
      </c>
      <c r="C11" s="6" t="n">
        <v>-2287</v>
      </c>
    </row>
    <row r="12" spans="1:3">
      <c r="A12" s="4" t="s">
        <v>91</v>
      </c>
      <c r="B12" s="7" t="n">
        <v>-9824</v>
      </c>
      <c r="C12" s="7" t="n">
        <v>-38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25"/>
    <col customWidth="1" max="5" min="5" width="35"/>
  </cols>
  <sheetData>
    <row r="1" spans="1:5">
      <c r="A1" s="1" t="s">
        <v>92</v>
      </c>
      <c r="B1" s="2" t="s">
        <v>93</v>
      </c>
      <c r="C1" s="2" t="s">
        <v>94</v>
      </c>
      <c r="D1" s="2" t="s">
        <v>95</v>
      </c>
      <c r="E1" s="2" t="s">
        <v>96</v>
      </c>
    </row>
    <row r="2" spans="1:5">
      <c r="A2" s="4" t="s">
        <v>97</v>
      </c>
      <c r="B2" s="7" t="n">
        <v>128649</v>
      </c>
      <c r="D2" s="7" t="n">
        <v>117847</v>
      </c>
      <c r="E2" s="7" t="n">
        <v>10802</v>
      </c>
    </row>
    <row r="3" spans="1:5">
      <c r="A3" s="4" t="s">
        <v>98</v>
      </c>
      <c r="B3" s="6" t="n">
        <v>114922</v>
      </c>
      <c r="C3" s="7" t="n">
        <v>114922</v>
      </c>
    </row>
    <row r="4" spans="1:5">
      <c r="A4" s="4" t="s">
        <v>99</v>
      </c>
      <c r="B4" s="6" t="n">
        <v>-8740</v>
      </c>
      <c r="C4" s="6" t="n">
        <v>1406</v>
      </c>
      <c r="D4" s="6" t="n">
        <v>-10135</v>
      </c>
      <c r="E4" s="6" t="n">
        <v>1395</v>
      </c>
    </row>
    <row r="5" spans="1:5">
      <c r="A5" s="4" t="s">
        <v>100</v>
      </c>
      <c r="C5" s="6" t="n">
        <v>-3283</v>
      </c>
    </row>
    <row r="6" spans="1:5">
      <c r="A6" s="4" t="s">
        <v>101</v>
      </c>
      <c r="C6" s="6" t="n">
        <v>-860</v>
      </c>
    </row>
    <row r="7" spans="1:5">
      <c r="A7" s="4" t="s">
        <v>102</v>
      </c>
      <c r="B7" s="6" t="n">
        <v>1607</v>
      </c>
      <c r="D7" s="6" t="n">
        <v>1607</v>
      </c>
    </row>
    <row r="8" spans="1:5">
      <c r="A8" s="4" t="s">
        <v>85</v>
      </c>
      <c r="B8" s="6" t="n">
        <v>311</v>
      </c>
      <c r="D8" s="6" t="n">
        <v>311</v>
      </c>
    </row>
    <row r="9" spans="1:5">
      <c r="A9" s="4" t="s">
        <v>103</v>
      </c>
      <c r="B9" s="6" t="n">
        <v>1</v>
      </c>
      <c r="C9" s="6" t="n">
        <v>-719</v>
      </c>
      <c r="D9" s="6" t="n">
        <v>1</v>
      </c>
    </row>
    <row r="10" spans="1:5">
      <c r="A10" s="4" t="s">
        <v>104</v>
      </c>
      <c r="B10" s="6" t="n">
        <v>-2596</v>
      </c>
      <c r="C10" s="6" t="n">
        <v>2596</v>
      </c>
      <c r="D10" s="6" t="n">
        <v>-2596</v>
      </c>
    </row>
    <row r="11" spans="1:5">
      <c r="A11" s="4" t="s">
        <v>105</v>
      </c>
      <c r="B11" s="6" t="n">
        <v>119232</v>
      </c>
      <c r="D11" s="7" t="n">
        <v>107035</v>
      </c>
      <c r="E11" s="7" t="n">
        <v>12197</v>
      </c>
    </row>
    <row r="12" spans="1:5">
      <c r="A12" s="4" t="s">
        <v>106</v>
      </c>
      <c r="B12" s="7" t="n">
        <v>114062</v>
      </c>
      <c r="C12" s="7" t="n">
        <v>1140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24</v>
      </c>
    </row>
    <row r="3" spans="1:3">
      <c r="A3" s="3" t="s">
        <v>108</v>
      </c>
    </row>
    <row r="4" spans="1:3">
      <c r="A4" s="4" t="s">
        <v>77</v>
      </c>
      <c r="B4" s="7" t="n">
        <v>-7334</v>
      </c>
      <c r="C4" s="7" t="n">
        <v>-1869</v>
      </c>
    </row>
    <row r="5" spans="1:3">
      <c r="A5" s="3" t="s">
        <v>109</v>
      </c>
    </row>
    <row r="6" spans="1:3">
      <c r="A6" s="4" t="s">
        <v>68</v>
      </c>
      <c r="B6" s="6" t="n">
        <v>26193</v>
      </c>
      <c r="C6" s="6" t="n">
        <v>22631</v>
      </c>
    </row>
    <row r="7" spans="1:3">
      <c r="A7" s="4" t="s">
        <v>110</v>
      </c>
      <c r="B7" s="6" t="n">
        <v>1971</v>
      </c>
      <c r="C7" s="6" t="n">
        <v>1971</v>
      </c>
    </row>
    <row r="8" spans="1:3">
      <c r="A8" s="4" t="s">
        <v>111</v>
      </c>
      <c r="B8" s="6" t="n">
        <v>-624</v>
      </c>
      <c r="C8" s="6" t="n">
        <v>-624</v>
      </c>
    </row>
    <row r="9" spans="1:3">
      <c r="A9" s="4" t="s">
        <v>112</v>
      </c>
      <c r="B9" s="6" t="n">
        <v>949</v>
      </c>
      <c r="C9" s="6" t="n">
        <v>827</v>
      </c>
    </row>
    <row r="10" spans="1:3">
      <c r="A10" s="4" t="s">
        <v>102</v>
      </c>
      <c r="B10" s="6" t="n">
        <v>1607</v>
      </c>
      <c r="C10" s="6" t="n">
        <v>1865</v>
      </c>
    </row>
    <row r="11" spans="1:3">
      <c r="A11" s="4" t="s">
        <v>30</v>
      </c>
      <c r="B11" s="6" t="n">
        <v>-3088</v>
      </c>
      <c r="C11" s="6" t="n">
        <v>9721</v>
      </c>
    </row>
    <row r="12" spans="1:3">
      <c r="A12" s="4" t="s">
        <v>113</v>
      </c>
      <c r="B12" s="6" t="n">
        <v>-488</v>
      </c>
      <c r="C12" s="6" t="n">
        <v>848</v>
      </c>
    </row>
    <row r="13" spans="1:3">
      <c r="A13" s="4" t="s">
        <v>114</v>
      </c>
      <c r="B13" s="6" t="n">
        <v>4053</v>
      </c>
      <c r="C13" s="6" t="n">
        <v>1500</v>
      </c>
    </row>
    <row r="14" spans="1:3">
      <c r="A14" s="3" t="s">
        <v>115</v>
      </c>
    </row>
    <row r="15" spans="1:3">
      <c r="A15" s="4" t="s">
        <v>28</v>
      </c>
      <c r="B15" s="6" t="n">
        <v>-22431</v>
      </c>
      <c r="C15" s="6" t="n">
        <v>-11810</v>
      </c>
    </row>
    <row r="16" spans="1:3">
      <c r="A16" s="4" t="s">
        <v>116</v>
      </c>
      <c r="B16" s="6" t="n">
        <v>27469</v>
      </c>
      <c r="C16" s="6" t="n">
        <v>4655</v>
      </c>
    </row>
    <row r="17" spans="1:3">
      <c r="A17" s="4" t="s">
        <v>117</v>
      </c>
      <c r="B17" s="6" t="n">
        <v>-35644</v>
      </c>
      <c r="C17" s="6" t="n">
        <v>-40958</v>
      </c>
    </row>
    <row r="18" spans="1:3">
      <c r="A18" s="4" t="s">
        <v>118</v>
      </c>
      <c r="B18" s="6" t="n">
        <v>-7367</v>
      </c>
      <c r="C18" s="6" t="n">
        <v>-11243</v>
      </c>
    </row>
    <row r="19" spans="1:3">
      <c r="A19" s="4" t="s">
        <v>119</v>
      </c>
      <c r="B19" s="6" t="n">
        <v>329</v>
      </c>
      <c r="C19" s="6" t="n">
        <v>-234</v>
      </c>
    </row>
    <row r="20" spans="1:3">
      <c r="A20" s="4" t="s">
        <v>120</v>
      </c>
      <c r="B20" s="6" t="n">
        <v>-7038</v>
      </c>
      <c r="C20" s="6" t="n">
        <v>-11477</v>
      </c>
    </row>
    <row r="21" spans="1:3">
      <c r="A21" s="3" t="s">
        <v>121</v>
      </c>
    </row>
    <row r="22" spans="1:3">
      <c r="A22" s="4" t="s">
        <v>122</v>
      </c>
      <c r="B22" s="6" t="n">
        <v>-35844</v>
      </c>
      <c r="C22" s="6" t="n">
        <v>-23410</v>
      </c>
    </row>
    <row r="23" spans="1:3">
      <c r="A23" s="4" t="s">
        <v>123</v>
      </c>
      <c r="B23" s="6" t="n">
        <v>-8180</v>
      </c>
      <c r="C23" s="6" t="n">
        <v>-3900</v>
      </c>
    </row>
    <row r="24" spans="1:3">
      <c r="A24" s="4" t="s">
        <v>124</v>
      </c>
      <c r="B24" s="6" t="n">
        <v>157</v>
      </c>
      <c r="C24" s="6" t="n">
        <v>265</v>
      </c>
    </row>
    <row r="25" spans="1:3">
      <c r="A25" s="4" t="s">
        <v>125</v>
      </c>
      <c r="B25" s="6" t="n">
        <v>-1082</v>
      </c>
      <c r="C25" s="6" t="n">
        <v>-2100</v>
      </c>
    </row>
    <row r="26" spans="1:3">
      <c r="A26" s="4" t="s">
        <v>126</v>
      </c>
      <c r="B26" s="6" t="n">
        <v>-44949</v>
      </c>
      <c r="C26" s="6" t="n">
        <v>-29145</v>
      </c>
    </row>
    <row r="27" spans="1:3">
      <c r="A27" s="4" t="s">
        <v>127</v>
      </c>
      <c r="C27" s="6" t="n">
        <v>-340</v>
      </c>
    </row>
    <row r="28" spans="1:3">
      <c r="A28" s="4" t="s">
        <v>128</v>
      </c>
      <c r="B28" s="6" t="n">
        <v>-44949</v>
      </c>
      <c r="C28" s="6" t="n">
        <v>-29485</v>
      </c>
    </row>
    <row r="29" spans="1:3">
      <c r="A29" s="3" t="s">
        <v>129</v>
      </c>
    </row>
    <row r="30" spans="1:3">
      <c r="A30" s="4" t="s">
        <v>130</v>
      </c>
      <c r="B30" s="6" t="n">
        <v>-5526</v>
      </c>
      <c r="C30" s="6" t="n">
        <v>-3560</v>
      </c>
    </row>
    <row r="31" spans="1:3">
      <c r="A31" s="4" t="s">
        <v>131</v>
      </c>
      <c r="B31" s="6" t="n">
        <v>-245</v>
      </c>
    </row>
    <row r="32" spans="1:3">
      <c r="A32" s="4" t="s">
        <v>100</v>
      </c>
      <c r="B32" s="6" t="n">
        <v>-3283</v>
      </c>
      <c r="C32" s="6" t="n">
        <v>-1853</v>
      </c>
    </row>
    <row r="33" spans="1:3">
      <c r="A33" s="4" t="s">
        <v>132</v>
      </c>
      <c r="C33" s="6" t="n">
        <v>39</v>
      </c>
    </row>
    <row r="34" spans="1:3">
      <c r="A34" s="4" t="s">
        <v>133</v>
      </c>
      <c r="B34" s="6" t="n">
        <v>-860</v>
      </c>
    </row>
    <row r="35" spans="1:3">
      <c r="A35" s="4" t="s">
        <v>134</v>
      </c>
      <c r="B35" s="6" t="n">
        <v>-9914</v>
      </c>
      <c r="C35" s="6" t="n">
        <v>-5374</v>
      </c>
    </row>
    <row r="36" spans="1:3">
      <c r="A36" s="4" t="s">
        <v>135</v>
      </c>
      <c r="C36" s="6" t="n">
        <v>-6</v>
      </c>
    </row>
    <row r="37" spans="1:3">
      <c r="A37" s="4" t="s">
        <v>136</v>
      </c>
      <c r="B37" s="6" t="n">
        <v>-9914</v>
      </c>
      <c r="C37" s="6" t="n">
        <v>-5380</v>
      </c>
    </row>
    <row r="38" spans="1:3">
      <c r="A38" s="4" t="s">
        <v>137</v>
      </c>
      <c r="B38" s="6" t="n">
        <v>-61901</v>
      </c>
      <c r="C38" s="6" t="n">
        <v>-46342</v>
      </c>
    </row>
    <row r="39" spans="1:3">
      <c r="A39" s="4" t="s">
        <v>138</v>
      </c>
      <c r="B39" s="6" t="n">
        <v>378513</v>
      </c>
      <c r="C39" s="6" t="n">
        <v>341180</v>
      </c>
    </row>
    <row r="40" spans="1:3">
      <c r="A40" s="4" t="s">
        <v>139</v>
      </c>
      <c r="B40" s="6" t="n">
        <v>316612</v>
      </c>
      <c r="C40" s="6" t="n">
        <v>294838</v>
      </c>
    </row>
    <row r="41" spans="1:3">
      <c r="A41" s="3" t="s">
        <v>140</v>
      </c>
    </row>
    <row r="42" spans="1:3">
      <c r="A42" s="4" t="s">
        <v>141</v>
      </c>
      <c r="B42" s="6" t="n">
        <v>48038</v>
      </c>
      <c r="C42" s="6" t="n">
        <v>50116</v>
      </c>
    </row>
    <row r="43" spans="1:3">
      <c r="A43" s="4" t="s">
        <v>142</v>
      </c>
      <c r="B43" s="6" t="n">
        <v>11488</v>
      </c>
      <c r="C43" s="7" t="n">
        <v>162</v>
      </c>
    </row>
    <row r="44" spans="1:3">
      <c r="A44" s="3" t="s">
        <v>143</v>
      </c>
    </row>
    <row r="45" spans="1:3">
      <c r="A45" s="4" t="s">
        <v>144</v>
      </c>
      <c r="B45" s="7" t="n">
        <v>23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ORGANIZATION AND BASIS OF PRESE</vt:lpstr>
      <vt:lpstr>REVENUE AND ALLOWANCE FOR DOUBT</vt:lpstr>
      <vt:lpstr>LONG-TERM DEBT, CAPITAL LEASES </vt:lpstr>
      <vt:lpstr>GOODWILL</vt:lpstr>
      <vt:lpstr>ACCUMULATED OTHER COMPREHENSIVE</vt:lpstr>
      <vt:lpstr>INCOME TAXES</vt:lpstr>
      <vt:lpstr>COMMITMENTS AND CONTINGENCIES</vt:lpstr>
      <vt:lpstr>SEGMENT INFORMATION</vt:lpstr>
      <vt:lpstr>SUPPLEMENTAL CONDENSED CONSOLID</vt:lpstr>
      <vt:lpstr>ORGANIZATION AND BASIS OF PRE17</vt:lpstr>
      <vt:lpstr>ORGANIZATION AND BASIS OF PRE18</vt:lpstr>
      <vt:lpstr>REVENUE AND ALLOWANCE FOR DOU19</vt:lpstr>
      <vt:lpstr>LONG-TERM DEBT, CAPITAL LEASE20</vt:lpstr>
      <vt:lpstr>GOODWILL (Tables)</vt:lpstr>
      <vt:lpstr>ACCUMULATED OTHER COMPREHENSI22</vt:lpstr>
      <vt:lpstr>SEGMENT INFORMATION (Tables)</vt:lpstr>
      <vt:lpstr>SUPPLEMENTAL CONDENSED CONSOL24</vt:lpstr>
      <vt:lpstr>Organization and Basis of Pre25</vt:lpstr>
      <vt:lpstr>Organization and Basis of Pre26</vt:lpstr>
      <vt:lpstr>Organization and Basis of Pre27</vt:lpstr>
      <vt:lpstr>Revenue and Allowance for Dou28</vt:lpstr>
      <vt:lpstr>Revenue and Allowance for Dou29</vt:lpstr>
      <vt:lpstr>Revenue and Allowance for Dou30</vt:lpstr>
      <vt:lpstr>Long-Term Debt, Capital Lease31</vt:lpstr>
      <vt:lpstr>Long-Term Debt, Capital Lease32</vt:lpstr>
      <vt:lpstr>Goodwill - Carrying Amount of G</vt:lpstr>
      <vt:lpstr>Accumulated Other Comprehensi34</vt:lpstr>
      <vt:lpstr>Income Taxes - Additional Infor</vt:lpstr>
      <vt:lpstr>Commitments and Contingencies -</vt:lpstr>
      <vt:lpstr>Segment Information - Financial</vt:lpstr>
      <vt:lpstr>Supplemental Condensed Consol38</vt:lpstr>
      <vt:lpstr>Supplemental Condensed Consol39</vt:lpstr>
      <vt:lpstr>Supplemental Condensed Consol40</vt:lpstr>
      <vt:lpstr>Supplemental Condensed Consol41</vt:lpstr>
      <vt:lpstr>Supplemental Condensed Conso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8:26Z</dcterms:created>
  <dcterms:modified xmlns:dcterms="http://purl.org/dc/terms/" xmlns:xsi="http://www.w3.org/2001/XMLSchema-instance" xsi:type="dcterms:W3CDTF">2016-02-16T16:28:26Z</dcterms:modified>
  <dc:title xmlns:dc="http://purl.org/dc/elements/1.1/">Untitled</dc:title>
  <dc:description xmlns:dc="http://purl.org/dc/elements/1.1/"/>
  <dc:subject xmlns:dc="http://purl.org/dc/elements/1.1/"/>
  <cp:keywords/>
  <cp:category/>
</cp:coreProperties>
</file>